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INTERIM FINANCIAL STATEMENTS" sheetId="10" r:id="rId10"/>
    <s:sheet name="STATUS OF DISCUSSIONS WITH LEND" sheetId="11" r:id="rId11"/>
    <s:sheet name="STOCKHOLDERS' EQUITY" sheetId="12" r:id="rId12"/>
    <s:sheet name="INCOME TAXES" sheetId="13" r:id="rId13"/>
    <s:sheet name="EMPLOYEE BENEFIT PLANS" sheetId="14" r:id="rId14"/>
    <s:sheet name="INDEBTEDNESS" sheetId="15" r:id="rId15"/>
    <s:sheet name="LOSS PER SHARE" sheetId="16" r:id="rId16"/>
    <s:sheet name="COMMITMENTS AND CONTINGENCIES" sheetId="17" r:id="rId17"/>
    <s:sheet name="FAIR VALUE MEASUREMENTS" sheetId="18" r:id="rId18"/>
    <s:sheet name="OTHER CURRENT ASSETS, OTHER ASS" sheetId="19" r:id="rId19"/>
    <s:sheet name="ACCOUNTING PRONOUNCEMENTS" sheetId="20" r:id="rId20"/>
    <s:sheet name="SEGMENT AND GEOGRAPHIC DISTRIBU" sheetId="21" r:id="rId21"/>
    <s:sheet name="SALE_LEASEBACK ARRANGEMENTS" sheetId="22" r:id="rId22"/>
    <s:sheet name="ASSET IMPAIRMENTS" sheetId="23" r:id="rId23"/>
    <s:sheet name="STOCKHOLDERS' EQUITY (Tables)" sheetId="24" r:id="rId24"/>
    <s:sheet name="INCOME TAXES (Tables)" sheetId="25" r:id="rId25"/>
    <s:sheet name="EMPLOYEE BENEFIT PLANS (Tables)" sheetId="26" r:id="rId26"/>
    <s:sheet name="INDEBTEDNESS (Tables)" sheetId="27" r:id="rId27"/>
    <s:sheet name="LOSS PER SHARE (Tables)" sheetId="28" r:id="rId28"/>
    <s:sheet name="COMMITMENTS AND CONTINGENCIES (" sheetId="29" r:id="rId29"/>
    <s:sheet name="FAIR VALUE MEASUREMENTS (Tables" sheetId="30" r:id="rId30"/>
    <s:sheet name="OTHER CURRENT ASSETS, OTHER A31" sheetId="31" r:id="rId31"/>
    <s:sheet name="SEGMENT AND GEOGRAPHIC DISTRI32" sheetId="32" r:id="rId32"/>
    <s:sheet name="SALE_LEASEBACK ARRANGEMENTS (Ta" sheetId="33" r:id="rId33"/>
    <s:sheet name="ASSET IMPAIRMENTS (Tables)" sheetId="34" r:id="rId34"/>
    <s:sheet name="Status of Discussions With Le35" sheetId="35" r:id="rId35"/>
    <s:sheet name="Schedule of Dividends Declared " sheetId="36" r:id="rId36"/>
    <s:sheet name="Changes in Accumulated Other Co" sheetId="37" r:id="rId37"/>
    <s:sheet name="Reclassifications from Accumula" sheetId="38" r:id="rId38"/>
    <s:sheet name="Schedule of Uncertain Tax Posit" sheetId="39" r:id="rId39"/>
    <s:sheet name="Schedule of Unrecognized Tax Be" sheetId="40" r:id="rId40"/>
    <s:sheet name="Employee Benefit Plans - Additi" sheetId="41" r:id="rId41"/>
    <s:sheet name="Schedule of Carrying Value of T" sheetId="42" r:id="rId42"/>
    <s:sheet name="Schedule of Net Periodic Benefi" sheetId="43" r:id="rId43"/>
    <s:sheet name="Summary of Debt Outstanding (De" sheetId="44" r:id="rId44"/>
    <s:sheet name="Summary of Debt Outstanding (Pa" sheetId="45" r:id="rId45"/>
    <s:sheet name="Indebtedness - Debt Costs - Add" sheetId="46" r:id="rId46"/>
    <s:sheet name="Summary of Norwegian Kroner (NO" sheetId="47" r:id="rId47"/>
    <s:sheet name="Summary of Norwegian Kroner (48" sheetId="48" r:id="rId48"/>
    <s:sheet name="Debt Costs (Detail)" sheetId="49" r:id="rId49"/>
    <s:sheet name="Components of Basic and Diluted" sheetId="50" r:id="rId50"/>
    <s:sheet name="Schedule of Vessel Commitments " sheetId="51" r:id="rId51"/>
    <s:sheet name="Schedule of Vessel Commitment52" sheetId="52" r:id="rId52"/>
    <s:sheet name="Commitments and Contingencies -" sheetId="53" r:id="rId53"/>
    <s:sheet name="Commitments and Contingencies54" sheetId="54" r:id="rId54"/>
    <s:sheet name="Commitments and Contingencies55" sheetId="55" r:id="rId55"/>
    <s:sheet name="Commitment and Contingencies (R" sheetId="56" r:id="rId56"/>
    <s:sheet name="Commitment and Contingencies (A" sheetId="57" r:id="rId57"/>
    <s:sheet name="Commitment and Contingencies (N" sheetId="58" r:id="rId58"/>
    <s:sheet name="Schedule of Fair Value Assets a" sheetId="59" r:id="rId59"/>
    <s:sheet name="Fair Value Measurements - Addit" sheetId="60" r:id="rId60"/>
    <s:sheet name="Schedule of Fair Value Other Fi" sheetId="61" r:id="rId61"/>
    <s:sheet name="Schedule of Other Current Asset" sheetId="62" r:id="rId62"/>
    <s:sheet name="Schedule of Other Assets (Detai" sheetId="63" r:id="rId63"/>
    <s:sheet name="Schedule of Accrued Expenses (D" sheetId="64" r:id="rId64"/>
    <s:sheet name="Schedule of Accrued Expenses (P" sheetId="65" r:id="rId65"/>
    <s:sheet name="Schedule of Other Current Liabi" sheetId="66" r:id="rId66"/>
    <s:sheet name="Schedule of Other Liabilities a" sheetId="67" r:id="rId67"/>
    <s:sheet name="Segment Information, Geographic" sheetId="68" r:id="rId68"/>
    <s:sheet name="Comparison of Total Assets (Det" sheetId="69" r:id="rId69"/>
    <s:sheet name="Comparison of Total Assets (Par" sheetId="70" r:id="rId70"/>
    <s:sheet name="Schedule of Segment Reporting I" sheetId="71" r:id="rId71"/>
    <s:sheet name="Schedule of Future Minimum Leas" sheetId="72" r:id="rId72"/>
    <s:sheet name="Sale_ Leaseback Arrangements - " sheetId="73" r:id="rId73"/>
    <s:sheet name="Summary of Combined Fair Value " sheetId="74" r:id="rId74"/>
  </s:sheets>
  <s:definedNames/>
  <s:calcPr calcId="124519" calcMode="auto" fullCalcOnLoad="1"/>
</s:workbook>
</file>

<file path=xl/sharedStrings.xml><?xml version="1.0" encoding="utf-8"?>
<sst xmlns="http://schemas.openxmlformats.org/spreadsheetml/2006/main" uniqueCount="680">
  <si>
    <t>Document and Entity Information - shares</t>
  </si>
  <si>
    <t>3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1</t>
  </si>
  <si>
    <t>Trading Symbol</t>
  </si>
  <si>
    <t>TDW</t>
  </si>
  <si>
    <t>Entity Registrant Name</t>
  </si>
  <si>
    <t>TIDEWATER INC</t>
  </si>
  <si>
    <t>Entity Central Index Key</t>
  </si>
  <si>
    <t>Current Fiscal Year End Date</t>
  </si>
  <si>
    <t>--03-31</t>
  </si>
  <si>
    <t>Entity Filer Category</t>
  </si>
  <si>
    <t>Large Accelerated Filer</t>
  </si>
  <si>
    <t>Entity Common Stock, Shares Outstanding</t>
  </si>
  <si>
    <t>CONDENSED CONSOLIDATED BALANCE SHEETS (Unaudited) - USD ($) $ in Thousands</t>
  </si>
  <si>
    <t>Mar. 31, 2016</t>
  </si>
  <si>
    <t>Current assets:</t>
  </si>
  <si>
    <t>Cash and cash equivalents</t>
  </si>
  <si>
    <t>Trade and other receivables, net</t>
  </si>
  <si>
    <t>Due from affiliate</t>
  </si>
  <si>
    <t>Marine operating supplies</t>
  </si>
  <si>
    <t>Other current assets</t>
  </si>
  <si>
    <t>Total current assets</t>
  </si>
  <si>
    <t>Investments in, at equity, and advances to unconsolidated companies</t>
  </si>
  <si>
    <t>Properties and equipment:</t>
  </si>
  <si>
    <t>Vessels and related equipment</t>
  </si>
  <si>
    <t>Other properties and equipment</t>
  </si>
  <si>
    <t>Properties and equipment, gross</t>
  </si>
  <si>
    <t>Less accumulated depreciation and amortization</t>
  </si>
  <si>
    <t>Net properties and equipment</t>
  </si>
  <si>
    <t>Other assets</t>
  </si>
  <si>
    <t>Total assets</t>
  </si>
  <si>
    <t>Current liabilities:</t>
  </si>
  <si>
    <t>Accounts payable</t>
  </si>
  <si>
    <t>Accrued expenses</t>
  </si>
  <si>
    <t>Due to affiliate</t>
  </si>
  <si>
    <t>Accrued property and liability losses</t>
  </si>
  <si>
    <t>Current portion of long-term debt</t>
  </si>
  <si>
    <t>Other current liabilities</t>
  </si>
  <si>
    <t>Total current liabilities</t>
  </si>
  <si>
    <t>Deferred income taxes</t>
  </si>
  <si>
    <t>Other liabilities and deferred credits</t>
  </si>
  <si>
    <t>Commitments and Contingencies (Note 8)</t>
  </si>
  <si>
    <t xml:space="preserve"> </t>
  </si>
  <si>
    <t>Equity:</t>
  </si>
  <si>
    <t>Common stock of $0.10 par value, 125,000,000 shares authorized, issued 47,067,715 shares at June 30, 2016 and 47,067,715 shares at March 31, 2016</t>
  </si>
  <si>
    <t>Additional paid-in capital</t>
  </si>
  <si>
    <t>Retained earnings</t>
  </si>
  <si>
    <t>Accumulated other comprehensive loss</t>
  </si>
  <si>
    <t>Total stockholders’ equity</t>
  </si>
  <si>
    <t>Noncontrolling Interests</t>
  </si>
  <si>
    <t>Total equity</t>
  </si>
  <si>
    <t>Total liabilities and equity</t>
  </si>
  <si>
    <t>CONDENSED CONSOLIDATED BALANCE SHEETS (Unaudited) (Parenthetical) - $ / shares</t>
  </si>
  <si>
    <t>Statement Of Financial Position [Abstract]</t>
  </si>
  <si>
    <t>Common stock, par value</t>
  </si>
  <si>
    <t>Common stock, shares authorized</t>
  </si>
  <si>
    <t>Common stock, issued</t>
  </si>
  <si>
    <t>CONDENSED CONSOLIDATED STATEMENTS OF EARNINGS (LOSS) (Unaudited) - USD ($) $ in Thousands</t>
  </si>
  <si>
    <t>Jun. 30, 2015</t>
  </si>
  <si>
    <t>Revenues:</t>
  </si>
  <si>
    <t>Vessel revenues</t>
  </si>
  <si>
    <t>Other operating revenues</t>
  </si>
  <si>
    <t>Total revenues</t>
  </si>
  <si>
    <t>Costs and expenses:</t>
  </si>
  <si>
    <t>Vessel operating costs</t>
  </si>
  <si>
    <t>Costs of other operating revenues</t>
  </si>
  <si>
    <t>General and administrative</t>
  </si>
  <si>
    <t>Vessel operating leases</t>
  </si>
  <si>
    <t>Depreciation and amortization</t>
  </si>
  <si>
    <t>Gain on asset dispositions, net</t>
  </si>
  <si>
    <t>Asset impairments</t>
  </si>
  <si>
    <t>[1]</t>
  </si>
  <si>
    <t>Total costs and expenses</t>
  </si>
  <si>
    <t>Operating income (loss)</t>
  </si>
  <si>
    <t>Other income (expenses):</t>
  </si>
  <si>
    <t>Foreign exchange loss</t>
  </si>
  <si>
    <t>Equity in net losses of unconsolidated companies</t>
  </si>
  <si>
    <t>Interest income and other, net</t>
  </si>
  <si>
    <t>Interest and other debt costs, net</t>
  </si>
  <si>
    <t>Total other income (expenses)</t>
  </si>
  <si>
    <t>Loss before income taxes</t>
  </si>
  <si>
    <t>Income tax expense</t>
  </si>
  <si>
    <t>Net Loss</t>
  </si>
  <si>
    <t>Less: Net income (loss) attributable to noncontrolling interests</t>
  </si>
  <si>
    <t>Net loss attributable to Tidewater Inc.</t>
  </si>
  <si>
    <t>Basic loss per common share</t>
  </si>
  <si>
    <t>[2]</t>
  </si>
  <si>
    <t>Diluted loss per common share</t>
  </si>
  <si>
    <t>[3]</t>
  </si>
  <si>
    <t>Weighted average common shares outstanding</t>
  </si>
  <si>
    <t>Adjusted weighted average common shares</t>
  </si>
  <si>
    <t>Refer to Note (14) for additional information regarding asset impairment charges.</t>
  </si>
  <si>
    <t>The company calculates “Loss per share, basic” by dividing “Net loss available to common shareholders” by “Weighted average outstanding share of common stock, basic”.</t>
  </si>
  <si>
    <t>The company calculates “Loss per share, diluted” by dividing “Net loss available to common shareholders” by “Weighted average common stock and equivalents”.</t>
  </si>
  <si>
    <t>CONDENSED CONSOLIDATED STATEMENTS OF COMPREHENSIVE LOSS (Unaudited) - USD ($) $ in Thousands</t>
  </si>
  <si>
    <t>Statement Of Income And Comprehensive Income [Abstract]</t>
  </si>
  <si>
    <t>Net loss</t>
  </si>
  <si>
    <t>Other comprehensive income (loss):</t>
  </si>
  <si>
    <t>Unrealized gains (losses) on available for sale securities, net of tax of $0 and $0</t>
  </si>
  <si>
    <t>Amortization of loss on derivative contract, net of tax of $0 and $0</t>
  </si>
  <si>
    <t>Change in other benefit plan minimum liability, net of tax of $0 and $0</t>
  </si>
  <si>
    <t>Total comprehensive loss</t>
  </si>
  <si>
    <t>CONDENSED CONSOLIDATED STATEMENTS OF COMPREHENSIVE LOSS (Unaudited) (Parenthetical) - USD ($) $ in Thousands</t>
  </si>
  <si>
    <t>Unrealized gains (losses) on available-for-sale securities, tax</t>
  </si>
  <si>
    <t>Amortization of loss on derivative contract, tax</t>
  </si>
  <si>
    <t>Change in Other Benefit Plan minimum liability, tax</t>
  </si>
  <si>
    <t>CONDENSED CONSOLIDATED STATEMENTS OF CASH FLOWS (Unaudited) - USD ($) $ in Thousands</t>
  </si>
  <si>
    <t>Operating activities:</t>
  </si>
  <si>
    <t>Adjustments to reconcile net loss to net cash provided by operating activities:</t>
  </si>
  <si>
    <t>Provision for deferred income taxes</t>
  </si>
  <si>
    <t>Equity in losses of unconsolidated companies, less dividends</t>
  </si>
  <si>
    <t>Compensation expense - stock-based</t>
  </si>
  <si>
    <t>Changes in assets and liabilities, net:</t>
  </si>
  <si>
    <t>Trade and other receivables</t>
  </si>
  <si>
    <t>Changes in due to/from affiliate, net</t>
  </si>
  <si>
    <t>Other, net</t>
  </si>
  <si>
    <t>Net cash provided by (used in) operating activities</t>
  </si>
  <si>
    <t>Cash flows from investing activities:</t>
  </si>
  <si>
    <t>Proceeds from sales of assets</t>
  </si>
  <si>
    <t>Additions to properties and equipment</t>
  </si>
  <si>
    <t>Refunds from cancelled vessel construction contracts</t>
  </si>
  <si>
    <t>Net cash provided by (used in) investing activities</t>
  </si>
  <si>
    <t>Cash flows from financing activities:</t>
  </si>
  <si>
    <t>Principal payment on long-term debt</t>
  </si>
  <si>
    <t>Debt borrowings</t>
  </si>
  <si>
    <t>Cash dividends</t>
  </si>
  <si>
    <t>Other</t>
  </si>
  <si>
    <t>Net cash used in financing activities</t>
  </si>
  <si>
    <t>Net change in cash and cash equivalents</t>
  </si>
  <si>
    <t>Cash and cash equivalents at beginning of period</t>
  </si>
  <si>
    <t>Cash and cash equivalents at end of period</t>
  </si>
  <si>
    <t>Cash paid during the period for:</t>
  </si>
  <si>
    <t>Interest, net of amounts capitalized</t>
  </si>
  <si>
    <t>Income taxes</t>
  </si>
  <si>
    <t>Supplemental disclosure of non-cash investing activities:</t>
  </si>
  <si>
    <t>CONDENSED CONSOLIDATED STATEMENTS OF EQUITY (Unaudited) - USD ($) $ in Thousands</t>
  </si>
  <si>
    <t>Total</t>
  </si>
  <si>
    <t>Common stock</t>
  </si>
  <si>
    <t>Non controlling interest</t>
  </si>
  <si>
    <t>Balance at Mar. 31, 2015</t>
  </si>
  <si>
    <t>Stock option activity</t>
  </si>
  <si>
    <t>Cash dividends declared</t>
  </si>
  <si>
    <t>Amortization of restricted stock units</t>
  </si>
  <si>
    <t>Amortization/cancellation of restricted stock</t>
  </si>
  <si>
    <t>Balance at Jun. 30, 2015</t>
  </si>
  <si>
    <t>Balance at Mar. 31, 2016</t>
  </si>
  <si>
    <t>Cancellation of restricted stock awards</t>
  </si>
  <si>
    <t>Balance at Jun. 30, 2016</t>
  </si>
  <si>
    <t>CONDENSED CONSOLIDATED STATEMENTS OF EQUITY (Unaudited) (Parenthetical)</t>
  </si>
  <si>
    <t>Jun. 30, 2015$ / shares</t>
  </si>
  <si>
    <t>Statement Of Stockholders Equity [Abstract]</t>
  </si>
  <si>
    <t>Cash dividends, per share declared</t>
  </si>
  <si>
    <t>INTERIM FINANCIAL STATEMENTS</t>
  </si>
  <si>
    <t>Accounting Policies [Abstract]</t>
  </si>
  <si>
    <t xml:space="preserve">(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presentation of the unaudited condensed consolidated financial statements at the dates and for the periods indicated as required by Rule 10-01 of Regulation S‑X of the Securities and Exchange Commission (SEC). Results of operations for interim periods are not necessarily indicative of results of operations for the respective full years. These unaudited condensed consolidated financial statements should be read in conjunction with the consolidated financial statements and notes thereto in the company’s Annual Report on Form 10-K for the year ended March 31, 2016, filed with the SEC on May 26, 2016. The unaudited condensed consolidated financial statements include the accounts of Tidewater Inc. and its subsidiaries. Intercompany balances and transactions are eliminated in consolidation. The company uses the equity method to account for equity investments over which the company exercises significant influence but does not exercise control and is not the primary beneficiary. Unless otherwise specified, all per share information included in this document is on a diluted earnings per share basis. The company made certain reclassifications to prior period amounts to conform to the current year presentation, specifically, a modification to the company’s reportable segments (refer to Note 12); separate disclosure on the income statement and related schedules of asset impairments, which historically were included as part of gain on asset dispositions, net and the adoption of ASU 2015-03, Interest-Imputation of Interest: Simplifying the Presentation of Debt Issue Costs </t>
  </si>
  <si>
    <t>STATUS OF DISCUSSIONS WITH LENDERS AND NOTEHOLDERS / AUDIT OPINION</t>
  </si>
  <si>
    <t>Status Of Discussions With Lenders And Noteholders Audit Opinion [Abstract]</t>
  </si>
  <si>
    <t xml:space="preserve">(2) STATUS OF DISCUSSIONS WITH LENDERS AND NOTEHOLDERS The decrease in oil and gas prices that began in the second half of fiscal 2015 and continued throughout fiscal 2016 has led to materially lower levels of spending for offshore exploration and development by the company’s customers globally. In addition, newly constructed vessels have been delivered over the last several years, exacerbating weak vessel utilization. With reduced demand for offshore support vessels along with increased supply, the company has experienced a significant decline in the utilization of its vessels, average day rates received and vessel revenue. The company has implemented a number of significant cost reduction measures to mitigate the effects of significantly lower vessel revenue and, given the currently challenging offshore support vessel market and business outlook, has taken other steps to improve its financial position and liquidity. At June 30, 2016, the company did not meet the 3.0x minimum interest coverage ratio covenant (the “minimum interest coverage ratio requirement”) contained in its Revolving Credit and Term Loan Agreement (“Bank Loan Agreement”), the Troms Offshore Debt and the 2013 Senior Note Agreement (the “2013 Note Agreement”). Failure to meet the minimum interest coverage ratio requirement would have resulted in covenant noncompliance; however, as discussed in more detail below, limited waivers were received. Noncompliance with this covenant would allow the respective lenders and/or the noteholders to declare the company to be in default of the Bank Loan Agreement, the Troms Offshore Debt and/or the 2013 Note Agreement, as applicable, and accelerate the indebtedness thereunder, the effect of which would be to likewise cause Given that the company expected it would not meet the minimum interest coverage ratio requirement set forth in the Bank Loan Agreement, the Troms Offshore Debt and the 2013 Note Agreement during fiscal 2017, which could result in the acceleration of the debt under these agreements and the company’s other Senior Notes, the report of the company's independent registered public accounting firm that accompanied the company’s audited consolidated financial statements for the fiscal year ended March 31, 2016 (the “audit opinion”) contained an explanatory paragraph regarding the company’s ability to continue as a going concern. Such going concern explanatory paragraph was required because the company’s internal forecast indicated that, within fiscal 2017, the company may no longer be in compliance with the minimum interest coverage ratio requirement In addition, the Bank Loan Agreement and the Troms Offshore Debt require that the company receive an unqualified audit opinion from an independent certified public accountant which shall not be subject to a going concern or similar modification. The failure to receive an audit opinion without any modification, in and of itself, is an event of default under these agreements which would allow the lenders to accelerate the indebtedness thereunder, the effect of which would be to likewise cause all of the company’s Senior Notes, which were issued in 2010, 2011 and 2013, to be in default. The explanatory paragraph in the audit opinion also references the audit opinion-related event of default under various borrowing arrangements as an uncertainty that raises substantial doubt about the company’s ability to continue as a going concern. As previously reported, the company obtained limited waivers from the necessary lenders which waived the unqualified audit opinion requirement until August 14, 2016. Prior to the August 14, 2016 expiry of the limited waiver in regards to the audit opinion, the company obtained limited waivers from the necessary lenders and noteholders which extend the waiver of the unqualified audit opinion requirement and/or waive the minimum interest coverage ratio requirement until September 18, 2016. As a result of the company’s failure to receive an audit opinion with no modifications from the company’s independent certified public accountants, and because the waivers are for a limited period that is less than one year, all of the company’s indebtedness has been reclassified as a current liability in the accompanying consolidated balance sheet since March 31, 2016. The company continues to engage in discussions with its principal lenders and noteholders to amend the company’s various debt arrangements in advance of the expiration of the waivers on September 18, 2016. The company believes that these discussions have been constructive and progress has been made in resolving several important issues, although other important issues remain to be resolved and no assurances can be given that they will be ultimately resolved. Any such amendments would require successful negotiations with the company’s principal lenders and noteholders, and may require the company to make certain concessions under the existing agreements, such as providing collateral to secure the , repaying a portion of the indebtedness outstanding under the revolving portion of the Bank Loan Agreement, accepting a reduction in total borrowing capacity under the revolving credit facility, paying a higher rate of interest, issuing some form of equity or equity linked compensation enhancement, paying down a portion of the Troms Offshore Debt and/or Senior Notes, or some combination of the above. In addition, such amendments will need to address the requirement of the been extended until September 18, 2016 Obtaining the covenant relief will require the company to reach an agreement that satisfies potentially divergent interests of its principal lenders and noteholders. If any of its principal lenders or noteholders accelerate the company’s outstanding indebtedness, the company’s multiple borrowings will become immediately payable (as a result of cross default provisions), and the company will not have sufficient liquidity to repay those accelerated amounts. If the company is unable to reach an agreement with its principal lender and noteholders to address the potential defaults, the company would likely seek reorganization under Chapter 11 of the federal bankruptcy laws, which could include a restructuring of the company’s various debt obligations. The company’s unaudited condensed consolidated financial statements as of and for the quarter ended June 30, 2016 were prepared assuming the company would continue as a going concern, which contemplates continuity of operations, realization of assets and the satisfaction of liabilities in the normal course of business for the twelve month period following the date of these consolidated financial statements. </t>
  </si>
  <si>
    <t>STOCKHOLDERS' EQUITY</t>
  </si>
  <si>
    <t>Equity [Abstract]</t>
  </si>
  <si>
    <t>(3)
STOCKHOLDERS' EQUITY Dividends The declaration of dividends is at the discretion of the company’s Board of Directors, and depends on the company’s financial results, cash requirements, future prospects, and other factors deemed relevant by the Board of Directors. The Board of Directors declared the following dividends for the quarters ended June 30:
Quarter Ended
June 30,
(In thousands, except dividend per share)
2016
2015
Dividends declared
$
—
11,340
Dividend per share
—
0.25
In January 2016, the company suspended the quarterly dividend program in order to preserve liquidity in an oilfield services market that has been negatively impacted by the precipitous drop in oil prices and corresponding reduction in global E&amp;P spending. Accumulated Other Comprehensive Loss The changes in accumulated other comprehensive income (loss) by component, net of tax for the quarters ended June 30, 2016 and 2015 are as follows:
For the quarter ended June 30, 2016
For the quarter ended June 30, 2015
Balance
Gains/(losses)
Reclasses
Net
Remaining
Balance
Gains/(losses)
Reclasses
Net
Remaining
at
recognized
from
period
balance
at
recognized
from
period
balance
(in thousands)
3/31/16
in OCI
net income
OCI
6/30/16
3/31/15
in OCI
net income
OCI
6/30/15
Available for sale securities
(208
)
59
102
161
(47
)
235
(114
)
62
(52
)
183
Currency translation adjustment
(9,811
)
—
—
—
(9,811
)
(9,811
)
—
—
—
(9,811
)
Pension/Post- retirement benefits
4,683
—
—
—
4,683
(9,129
)
70
—
70
(9,059
)
Interest rate swaps
(1,530
)
—
71
71
(1,459
)
(1,673
)
—
179
179
(1,494
)
Total
(6,866
)
59
173
232
(6,634
)
(20,378
)
(44
)
241
197
(20,181
) The following table summarizes the reclassifications from accumulated other comprehensive income (loss) to the condensed consolidated statement of income for the quarters ended June 30, 2016 and 2015:
Quarter Ended
June 30,
Affected line item in the
(In thousands)
2016
2015
consolidated statements of income
Realized gains on available for sale securities
$
102
62
Interest income and other, net
Amortization of interest rate swap
71
179
Interest and other debt costs
Total pre-tax amounts
173
241
Tax effect
—
—
Total gains for the period, net of tax
$
173
241</t>
  </si>
  <si>
    <t>INCOME TAXES</t>
  </si>
  <si>
    <t>Income Tax Disclosure [Abstract]</t>
  </si>
  <si>
    <t>(4)
INCOME TAXES For all periods prior to March 31, 2015, we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Beginning in the quarter ended June 30, 2015, we use a discrete effective tax rate method to calculate taxes for interim periods. We determined that since small changes in estimated “ordinary” income would result in significant changes in the estimated annual effective tax rate, the historical method would not provide a reliable estimate for the fiscal three month period ended June 30, 2016. Income tax expense for the quarter ended June 30, 2016 reflects tax liabilities in various jurisdictions that are based on revenue (deemed profit regimes) rather than pre-tax profits. The company’s balance sheet at June 30, 2016 reflects the following in accordance with Financial Accounting Standards Board (FASB) Accounting Standards Codification (ASC) 740, Income Taxes
June 30,
(In thousands)
2016
Tax liabilities for uncertain tax positions
$
13,623
Income tax payable
24,691
The tax liabilities for uncertain tax positions are attributable to a foreign tax filing position and a permanent establishment issue related to a foreign joint venture. Penalties and interest related to income tax liabilities are included in income tax expense. Income tax payable is included in other current liabilities. Unrecognized tax benefits, which would lower the effective tax rate if realized at June 30, 2016, are as follows:
June 30,
(In thousands)
2016
Unrecognized tax benefit related to state tax issues
$
11,992
Interest receivable on unrecognized tax benefit related to state tax issues
42
With limited exceptions, the company is no longer subject to tax audits by U.S. federal, state, local or foreign taxing authorities for years prior to 2009. The company has ongoing examinations by various U.S. federal, state and foreign tax authorities and does not believe that the results of these examinations will have a material adverse effect on the company’s financial position, results of operations, or cash flows.</t>
  </si>
  <si>
    <t>EMPLOYEE BENEFIT PLANS</t>
  </si>
  <si>
    <t>Compensation And Retirement Disclosure [Abstract]</t>
  </si>
  <si>
    <t xml:space="preserve">(5)
EMPLOYEE BENEFIT PLANS U.S. Defined Benefit Pension Plan The company has a defined benefit pension plan (pension plan) that covers certain U.S. citizen employees and other employees who are permanent residents of the United States. Effective April 1, 1996, the pension plan was closed to new participation. In December 2009, the Board of Directors amended the pension plan to discontinue the accrual of benefits once the plan was frozen on December 31, 2010. This change did not affect benefits earned by participants prior to January 1, 2011. The company did not contribute to the pension plan during the quarters ended June 30, 2016 and 2015, and currently does not expect to contribute to the pension plan during the remaining quarters of fiscal 2017. Supplemental Executive Retirement Plan The company also maintains a non-contributory, defined benefit supplemental executive retirement plan (supplemental plan) that provides pension benefits to certain employees in excess of those allowed under the company’s tax-qualified pension plan. A Rabbi Trust has been established for the benefit of participants in the supplemental plan. The Rabbi Trust assets, which are invested in a variety of marketable securities (but not the company’s stock), are recorded at fair value with unrealized gains or losses included in accumulated other comprehensive income (loss). Effective March 4, 2010, the supplemental plan was closed to new participation. The supplemental plan is a non-qualified plan and, as such, the company is not required to make contributions to the supplemental plan. The company contributed $0.1 million to the supplemental plan during the quarter ended June 30, 2016 and did not contribute to the plan during the first quarter of fiscal 2016, and does not expect to contribute to the supplemental plan during the remaining quarters of fiscal 2017. Investments held in a Rabbi Trust for the benefit of participants in the supplemental plan are included in other assets at fair value. The following table summarizes the carrying value of the trust assets, including unrealized gains or losses at June 30, 2016 and March 31, 2016:
June 30,
March 31,
(In thousands)
2016
2016
Investments held in Rabbi Trust
$
8,919
8,811
Unrealized losses in fair value of trust assets
(47
)
(208
)
Unrealized losses in fair value of trust assets are net of income tax expense of
—
(168
)
Obligations under the supplemental plan
25,364
25,072
To the extent that trust assets are liquidated to fund benefit payments, gains or losses, if any, will be recognized at that time. The company’s obligations under the supplemental plan are included in ‘accrued expenses’ and ‘other liabilities and deferred credits’ on the consolidated balance sheet. Postretirement Benefit Plan Qualified retired employees currently are covered by a plan which provides limited health care and life insurance benefits. Costs of the plan are based on actuarially determined amounts and are accrued over the period from the date of hire to the full eligibility date of employees who are expected to qualify for these benefits. This plan is funded through payments by the company as benefits are required. Effective November 20, 2015, the company eliminated its post-65 medical coverage for all current and future retirees effective January 1, 2017. The plan amendment resulted in an approximate $0.8 million increase in net periodic postretirement benefit during the quarter ended June 30, 2016 as compared to the quarter ended June 30, 2015. The medical coverage remains unchanged for participants under age 65. Net Periodic Benefit Costs The net periodic benefit cost for the company’s defined benefit pension plans and supplemental plan (referred to collectively as “Pension Benefits”) and the postretirement health care and life insurance plan (referred to collectively as “Other Benefits”) is comprised of the following components:
Quarter Ended
June 30,
(In thousands)
2016
2015
Pension Benefits:
Service cost
$
252
234
Interest cost
941
935
Expected return on plan assets
(548
)
(530
)
Administrative expenses
2
—
Amortization of prior service cost
—
9
Recognized actuarial loss
446
567
Net periodic benefit cost
$
1,093
1,215
Other Benefits:
Service cost
$
20
75
Interest cost
50
211
Amortization of prior service cost
(1,086
)
(510
)
Recognized actuarial benefit
(285
)
(245
)
Net periodic benefit cost
$
(1,301
)
(469
) </t>
  </si>
  <si>
    <t>INDEBTEDNESS</t>
  </si>
  <si>
    <t>Debt Disclosure [Abstract]</t>
  </si>
  <si>
    <t xml:space="preserve">(6)
INDEBTEDNESS U.S. Dollar Denominated Debt The following is a summary of debt outstanding at June 30, 2016 and March 31, 2016:
June 30,
March 31,
(In thousands, except weighted average data)
2016
2016
Credit facility:
Term loan agreement (A)
$
300,000
300,000
Revolving line of credit (B) (C)
600,000
600,000
September 2013 senior unsecured notes:
Aggregate debt outstanding
$
500,000
500,000
Weighted average remaining life in years (E)
7.2
7.4
Weighted average coupon rate on notes outstanding
4.86
%
4.86
%
Fair value of debt outstanding (Level 2)
$
274,187
342,746
August 2011 senior unsecured notes:
Aggregate debt outstanding
$
165,000
165,000
Weighted average remaining life in years (E)
4.3
4.6
Weighted average coupon rate on notes outstanding
4.42
%
4.42
%
Fair value of debt outstanding (Level 2)
$
108,620
127,148
September 2010 senior unsecured notes:
Aggregate debt outstanding
$
382,500
382,500
Weighted average remaining life in years (E)
3.8
4.1
Weighted average coupon rate on notes outstanding
4.35
%
4.35
%
Fair value of debt outstanding (Level 2)
$
264,479
302,832
May 2015 notes (D):
Amount outstanding
$
28,727
30,033
Fair value of debt outstanding (Level 2)
26,811
30,062
March 2015 notes (D):
Amount outstanding
$
27,030
27,030
Fair value of debt outstanding (Level 2)
25,266
27,027
(A)
The fair value of the term loan agreement was $287.5 million at June 30, 2016 and approximated its carrying value at March 31, 2016.
(B)
Fair values approximate carrying values because the borrowings bear interest at variable rates. (C)
(D)
Notes require semi-annual principal payments. (E) Weighted average remaining life in years is based on stated maturities; however, all of the company’s indebtedness has been reclassified as current since March 31, 2016. As of June 30, 2016 the company was in compliance with its debt to capital ratios set forth in its debt facilities and note indentures; however, the company was out of compliance with the 3.0x minimum interest coverage ratio requirement contained in our Revolving Credit and Term Loan Agreement and 2013 Note Agreement. Refer to further discussion of this matter in Note (2) in this Quarterly Report on Form 10-Q. Norwegian Kroner Denominated Debt The following is a summary of the Norwegian Kroner (NOK) denominated borrowings outstanding at June 30, 2016 and March 31, 2016, and their U.S. dollar equivalents:
June 30,
March 31,
(In thousands)
2016
2016
3.81% January 2014 notes (A):
NOK denominated
250,000
250,000
U.S. dollar equivalent
$
29,879
30,207
Fair value in U.S. dollar equivalent (Level 2)
29,846
30,199
5.38% May 2012 notes (A):
NOK denominated
136,320
144,840
U.S. dollar equivalent
$
16,293
17,500
Fair value in U.S. dollar equivalent (Level 2)
16,276
17,479
(A)
Notes require semi-annual principal payments. Debt Costs The company capitalizes a portion of its interest costs incurred on borrowed funds used to construct vessels. The following is a summary of interest and debt costs incurred, net of interest capitalized, for the quarters ended June 30, are as follows:
Quarter Ended
June 30,
(In thousands)
2016
2015
Interest and debt costs incurred, net of interest capitalized
$
16,954
13,182
Interest costs capitalized
1,393
2,944
Total interest and debt costs
$
18,347
16,126
During the first quarter of fiscal 2017, the company adopted ASU 2015-03 , Interest-Imputation of Interest: Simplifying the Presentation of Debt Issue Costs which requires that debt issuance costs related to a recognized debt liability are presented in the balance sheet as a deduction from the carrying amount of that debt liability, consistent with debt discounts. The recognition and measurement guidance for debt issuance costs are not affected by this guidance. Consistent with this guidance, $8.0 million and $6.8 million have been reclassified from other assets and are now presented as a reduction of debt as of June 30, 2016 and March 31, 2016, respectively. </t>
  </si>
  <si>
    <t>LOSS PER SHARE</t>
  </si>
  <si>
    <t>Earnings Per Share [Abstract]</t>
  </si>
  <si>
    <t>(7)
LOSS PER SHARE The components of basic and diluted loss per share for the quarters ended June 30, are as follows:
Quarter Ended
June 30,
(In thousands, except share and per share data)
2016
2015
Net loss available to common shareholders
$
(89,097
)
(15,052
)
Weighted average outstanding shares of common stock, basic
47,067,715
46,981,747
Dilutive effect of options and restricted stock awards and units
—
—
Weighted average common stock and equivalents
47,067,715
46,981,747
Loss per share, basic (A)
$
(1.89
)
(0.32
)
Loss per share, diluted (B)
$
(1.89
)
(0.32
)
Additional information:
Antidilutive incremental options and restricted stock awards and units
475,873
268,227
(A)
The company calculates “Loss per share, basic” by dividing “Net loss available to common shareholders” by “Weighted average outstanding share of common stock, basic”.
(B)
The company calculates “Loss per share, diluted” by dividing “Net loss available to common shareholders” by “Weighted average common stock and equivalents ”.</t>
  </si>
  <si>
    <t>COMMITMENTS AND CONTINGENCIES</t>
  </si>
  <si>
    <t>Commitments And Contingencies Disclosure [Abstract]</t>
  </si>
  <si>
    <t>(8)
COMMITMENTS AND CONTINGENCIES Vessel and Other Commitments The table below summarizes the company’s various vessel commitments to acquire and construct new vessels, by vessel type, as of June 30, 2016:
Number
Invested
Remaining
of
Total
Through
Balance
(In thousands, except vessel count)
Vessels
Cost
6/30/16
6/30/16
Vessels under construction (A):
Deepwater PSVs
4
$
181,615
123,696
57,919
Total vessel commitments (B)
4
$
181,615
123,696
57,919
(A)
Six additional option vessels and a fast supply boat are not included in the table above.
(B)
The company is entitled to receive a refund of prior shipyard payments totaling approximately $17 million which would reduce the remaining balance of vessel commitments. See further discussion below. The company has approximately $57.9 million in unfunded capital commitments associated with the four vessels under construction (approximately $41 million net of $17 million of expected refunds from shipyards) at June 30, 2016. The total cost of the four new-build vessels includes contract costs and other incidental costs. At June 30, 2016, these four vessels were under construction at different shipyards around the world. The deepwater platform supply vessels (PSVs) under construction range between 4,700 and 5,400 deadweight tons (DWT) of cargo capacity. In July 2016, the company accepted delivery of one deepwater PSV. The deliveries of the remaining three new-build vessels are currently expected in January 2017, April 2017 and May 2017. In June 2015, the company entered into settlement agreements with an international shipyard, which at the time was constructing six 7,145 BHP towing-supply-class vessels and six 261-foot, 4,700 DWT tons of cargo capacity, deepwater PSVs. Under the settlement agreements, contracts for three 7,145 BHP towing-supply-class vessels were terminated, and the shipyard agreed with respect to these three cancelled contracts to (i) return to the company approximately $36 million in aggregate installment payments, (ii) terminate the company’s obligation to make any additional payments, and (iii) apply $3.5 million of accrued interest due to the company on the returned installment amounts to offset future installment obligations on other vessels at this shipyard. Of the total $36 million in returned installments, the shipyard returned $24 million in June 2015 and the remaining $12 million in July 2015. The company recorded an impairment charge of $0.8 million in the first quarter of fiscal 2016 to write off the amounts not recoverable from the shipyard with respect to these three vessels. The company applied the $3.5 million shipyard credit in the third quarter of fiscal 2016 as an offset to other payments made to the shipyard. In September 2015, the company entered into additional settlement agreements with the same shipyard to resolve the remaining nine vessels (three additional 7,145 BHP towing-supply-class vessels and six 261-foot, 4,700 deadweight tons of cargo capacity, deepwater PSVs) then under construction. Under the settlement agreements, the company agreed to substantial discounts to the purchase price for four of these vessels. The company took delivery of one towing-supply-class vessel in September 2015, and another towing-supply-class vessel in January 2016. The company took delivery of one deepwater PSV in June 2016, and took delivery of a second deepwater PSV in July 2016. Under the September 2015 settlement agreements, the company received separate options, but not obligations to acquire, each of the remaining five vessels, with option dates expiring in October 2016. Under the terms of these options, if the company does not elect to take delivery of any of these vessels, (a) the company is entitled to receive the return of approximately $31 million in aggregate installment payments (representing installment payments made to date on these five vessels) together with interest on these installments of $3.7 million (which were issued to the company as “shipyard credits” and applied to future installment payments on the two PSVs to be delivered) and (b) the company will be relieved of the obligation to pay the shipyard the approximately $75 million in remaining construction payments. The purchase prices for each of the five vessels that are subject to options are unchanged by the settlement. The company declined to exercise the first of these options, and received $12 million in refunded payments in January 2016. The company recorded a $3.7 million “shipyard credit” in the December 2015 quarter as an offset against other payments made to the shipyard. In connection with the delivery of the first deepwater PSV in June 2016, the company and the shipyard agreed that the final installment of approximately $2.5 million is deferred until October 2016. Likewise, in connection with the delivery of the second deepwater PSV in July 2016, the company and the shipyard agreed that the final installment of approximately $2.5 million is deferred until October 2016. If the company does not exercise any of the options on the remaining four vessels, then the $5 million owed by the company for these final installments will be offset against the return by the shipyard of the approximately $19.1 million in installment payments on the remaining four option vessels resulting in a net payment to the company of approximately $14.1 million. The remaining four option vessels are not included in the preceding table of vessel commitments as of June 30, 2016. Each settlement agreement (except for the agreement with respect to the towing-supply vessel delivered in September 2015) was entered into subject to the consent of the Bank of China, the issuer of the refundment guarantees on all nine vessels. The Bank of China subsequently issued consents for all eight remaining settlement agreements and issued refundment guarantees covering the payment made on the remaining vessels under construction at June 30, 2016. In April 2015, the company entered into negotiations with an international shipyard constructing two 275-foot, 3,800 deadweight tons of cargo capacity, deepwater PSVs to resolve issues associated with the late delivery of these vessels. In May 2015, the company settled these issues with the shipyard. Under the terms of the settlement, the company could elect to take delivery of one or both completed vessels at any time prior to June 30, 2016. That date was subject to two six month extension periods, each extension requiring the mutual consent of the company and the shipyard. If the company did not elect to take delivery of one or both vessels prior to June 30, 2016 (as that date may be extended by mutual agreement), (a) the company was entitled to receive the return of $5.4 million in aggregate installment payments per vessel together with interest on these installments (which aggregates to approximately $11.9 million) and (b) the company would be relieved of the obligation to pay to the shipyard the $21.7 million of remaining payments per vessel. The company recorded an impairment charge of $1.9 million in the fourth quarter of fiscal 2016 to write off the amount not recovered from the shipyard. In June 2016, the shipyard returned to the company approximately $11.5 million (or $11.7 million owed less foreign taxes on interest totaling approximately $0.2 million). The company and shipyard agreed to permit the shipyard to continue to hold the remaining $0.25 million of installments and extend the option period for both vessels until December 31, 2016. The shipyard's obligation to return the $0.25 million (plus interest) if the company elects not to take delivery of one or both vessels is secured by Bank of China refundment guarantees. These two vessels are not included in the preceding table of vessel commitments as of June 30, 2016. The company has experienced substantial delay with one fast supply boat under construction in Brazil that was originally scheduled to be delivered in September 2009. On April 5, 2011, pursuant to the vessel construction contract, the company sent the subject shipyard a letter initiating arbitration in order to resolve disputes of such matters as the shipyard’s failure to achieve payment milestones, its failure to follow the construction schedule, and its failure to timely deliver the vessel. The company has suspended construction on the vessel and both parties continue to pursue arbitration. The company has third party credit support in the form of insurance coverage for 90% of the progress payments made on this vessel, or all but approximately $2.4 million of the carrying value of the accumulated costs through June 30, 2015. During the first quarter of fiscal 2016, the company recorded an impairment charge of $2.4 million (representing amounts not covered by insurance) and reclassified the remaining $5.6 million from construction in progress to other non-current assets. This vessel is not included in the preceding table of vessel commitments as of June 30, 2016. The company generally requires shipyards to provide third party credit support in the event that vessels are not completed and delivered timely and in accordance with the terms of the shipbuilding contracts. That third party credit support typically guarantees the return of amounts paid by the company and generally takes the form of refundment guarantees or standby letters of credit issued by major financial institutions generally located in the country of the shipyard. While the company seeks to minimize its shipyard credit risk by requiring these instruments, the ultimate return of amounts paid by the company in the event of shipyard default is still subject to the creditworthiness of the shipyard and the provider of the credit support, as well as the company’s ability to successfully pursue legal action to compel payment of these instruments. When third party credit support that is acceptable to the company is not available or cost effective, the company endeavors to limit its credit risk by minimizing pre-delivery payments and through other contract terms with the shipyard. Sonatide Joint Venture As previously reported, in November 2013, a subsidiary of the company and its joint venture partner in Angola, Sonangol Holdings Lda. (“Sonangol”), executed a new joint venture agreement for their joint venture, Sonatide. The joint venture agreement is currently effective and will expire, unless extended, two years after an Angolan entity, which is intended to be one of the Sonatide group of companies, has been incorporated. Based on recent communications with our partner and the appropriate ministry in Luanda, the Angolan entity is expected to be incorporated in calendar 2016 after certain Angolan regulatory approvals have been obtained. The challenges for the company to successfully operate in Angola remain significant. As the company has previously reported, on July 1, 2013, additional elements of legislation (the “forex law”) became effective that generally require oil companies engaged in exploration and production activities offshore Angola through governmental concessions to pay for goods and services provided by foreign exchange residents in Angolan kwanzas that are initially deposited into an Angolan bank account. The forex law also imposes documentation and other requirements on service companies such as Sonatide in order to effect payments that are denominated in currencies other than Angolan kwanzas. The forex law has resulted in substantial customer payments being made to Sonatide in Angolan kwanzas. A cumbersome payment process has affected the company’s ability to manage its cash and liquidity, because the conversion of Angolan kwanzas into U.S. dollars and the subsequent expatriation of the funds causes payment delays, additional operating costs and, through the company’s 49% ownership of Sonatide, foreign exchange losses. The payment process exposes Sonatide, and through the company’s 49% ownership of Sonatide, the company to further risk of currency devaluation prior to Sonatide’s conversion of Angolan kwanza-denominated bank deposits to U.S. dollars and potentially additional taxes. In response to the adoption of the forex law, the company and Sonangol negotiated and signed an agreement (the “consortium agreement”) that allowed the Sonatide joint venture to enter into contracts with customers that allocate billings for services provided by Sonatide between (i) billings for local services that are provided by a foreign exchange resident (that must be paid in Angolan kwanzas), and (ii) billings for services provided offshore (that are permitted to be paid in U.S. dollars). Sonatide successfully converted select customer contracts to this split billing arrangement during the quarters ended March 31, 2015 and June 30, 2015. The consortium agreement expired in November 2015, and the parties have been discussing signing a new consortium agreement for a one year term. If the parties are unable to agree on a new consortium agreement, the parties would need to negotiate the terms of a new split billing arrangement that would continue to allow the company to receive U.S. dollar payments for services provided offshore. In addition, it is not clear if this type of contracting will be available to Sonatide over the longer term. If the company is unable to reach agreement on a new split billing arrangement, any contract entered into after the expiration of the consortium agreement may result in the receipt of 100% Angolan kwanzas, which would be subject to the challenges and risks described above. The split billing arrangements entered into with customers prior to the expiration of the consortium agreement remain in force. In November 2014, the National Bank of Angola issued regulations controlling the sale of foreign currency. These regulations generally require that in those situations where oil companies are required to use Angolan kwanza to pay for goods and services provided by foreign exchange resident oilfield service companies, they must purchase those Angolan kwanza from the National Bank of Angola. These foreign exchange resident oilfield services companies, in turn, generally need U.S. dollars to pay for goods and services provided offshore. The regulations continue to permit tripartite agreements among oil companies, commercial banks and service companies that provide for the sale of U.S. dollars by an oil company to a commercial bank in exchange for Angolan kwanzas. These same U.S. dollars are then sold onward by the commercial bank to the service company. The implementing regulations do, however, place constraints on those tripartite agreements that did not previously exist, and the period of time that the tripartite agreements will be allowed remains uncertain. If tripartite agreements or similar arrangements are not available to service companies in Angola that have a need for U.S. dollars, then such service companies will be required to source U.S. dollars exclusively through the National Bank of Angola. Sonatide has had some success to date in negotiating tripartite agreements and it continues to work with customers, commercial banks and the National Bank of Angola in regards to utilizing these arrangements. For the three months ended June 30, 2016, the company collected (primarily through Sonatide) approximately $27 million from its Angolan operations. Of the $27 million collected, approximately $16 million were U.S. dollars received by Sonatide on behalf of the company or U.S. dollars directly received by the company from customers. The balance of $11 million collected resulted from Sonatide’s converting Angolan kwanza into U.S. dollars and subsequently expatriating the dollars to facilitate payment to the company. The company also reduced the net due from affiliate and due to affiliate balances by approximately $13 million during the quarter ended June 30, 2016 through netting transactions based on an agreement with the joint venture. The company believes that the process for converting Angolan kwanzas continues to function, but the tight U.S. dollar liquidity situation continues in Angola. Sonatide continues to press its commercial banks with which it has relationships to increase the amount of U.S. dollars that are made available to Sonatide. As of June 30, 2016, the company had approximately $342 million in amounts due from Sonatide, with approximately $95 million of the balance reflecting invoiced but unpaid vessel revenue related to services performed by the company through the Sonatide joint venture. Remaining amounts due to the company from Sonatide are, in part, supported by approximately $117 million of cash (primarily denominated in Angolan kwanzas) held by Sonatide that is pending conversion into U.S. dollars and the subsequent expatriation of such funds. For the three months ended June 30, 2016, the company’s Angolan operations generated vessel revenues of approximately $39 million, or 24%, of its consolidated vessel revenue, from an average of approximately 60 company-owned vessels that are marketed through the Sonatide joint venture (16 of which were stacked on average during the three months ended June 30, 2016), and, for the three months ended June 30, 2015, generated vessel revenues of approximately $68 million, or 23%, of consolidated vessel revenue, from an average of approximately 70 company-owned vessels (seven of which were stacked on average during the three months ended June 30, 2015). Sonatide joint venture owns eight vessels (four of which are currently stacked) and certain other assets, in addition to earning commission income from company-owned vessels marketed through the Sonatide joint venture (owned 49% by the company). In addition, as of June 30, 2016, Sonatide maintained the equivalent of approximately $117 million of primarily kwanza-denominated deposits in Angolan banks, largely related to customer receipts that had not yet been converted to U.S. dollars, expatriated and then remitted to the company, and approximately $3 million of U.S. dollar-denominated deposits in banks outside of Angola. As of June 30, 2016 and March 31, 2016, the carrying value of the company’s investment in the Sonatide joint venture, which is included in “Investments in, at equity, and advances to unconsolidated companies,” is approximately $37 million and $37 million, respectively. Due from affiliate at June 30, 2016 and March 31, 2016 of approximately $342 million and $339 million, respectively, represents cash received by Sonatide from customers and due to the company, amounts due from customers that are expected to be remitted to the company through Sonatide and costs incurred by the company on behalf of Sonatide. The collection of the amounts due to Sonatide from customers, and the subsequent conversion and expatriation process are subject to those risks and considerations set forth above. Due to affiliate at June 30, 2016 and March 31, 2016 of approximately $197 million and $188 million, respectively, represents amounts due to Sonatide for commissions payable (approximately $52 million and $32 million, respectively) and other costs paid by Sonatide on behalf of the company. A presidential decree regulating maritime transportation activities was enacted in Angola in 2014. Following discussions with port state authorities and local counsel, the company remains uncertain whether the authorities will interpret the decree to require one hundred percent Angolan ownership of local vessel operators such as Sonatide. This interpretation may result in the need to work with Sonangol to further restructure our Sonatide joint venture and our operations in Angola. The company is seeking further clarification of the new decree. The company is exploring potential alternative structures in order to comply. The Angolan government enacted a statute, which came into effect on June 30, 2015, for a new levy that could impose an additional 10% surcharge on certain foreign exchange transactions. The specific details of the levy have not yet been disclosed and it is not clear if this new statute will apply to Sonatide’s scope of operations. The additional surcharge has not been imposed on any Sonatide transactions to date. The company has undertaken efforts to mitigate the effects of the levy, in the event the levy does apply to Sonatide’s operations, including successfully negotiating rate adjustments and termination rights with some of its customers. The company will be unlikely to completely mitigate the effects of the levy, resulting in increased costs and lower margins, if the levy is interpreted to apply to Sonatide’s operations. The Angolan government enacted a new statute, which came into effect on July 1, 2016, for a new special contribution on certain banking transactions that imposes a 0.1% tax on the value of all debit transactions from customer’s accounts. The new tax has been imposed on Sonatide’s banking transactions. Although the relationship between this new tax and the 2015 surcharge is not yet clear, Sonatide believes it is possible that the imposition of the new tax on its transactions indicates that its transactions will not be subject to the 10% surcharge described above. The new tax is not expected to materially impact the financial results of Sonatide’s operations. Management continues to explore ways to profitably participate in the Angolan market while looking for opportunities to reduce the overall level of exposure to the increased risks that the company believes currently characterize the Angolan market. Included among mitigating measures taken by the company to address these risks is the redeployment of vessels from time to time to other markets. Redeployment of vessels to and from Angola during the three months ended June 30, 2016 and year ended March 31, 2016 has resulted in a net 13 and 23 vessels transferred out of Angola, respectively. As the company considers the redeployment of additional vessels from Angola to other markets, there would likely be temporary negative financial effects associated with such redeployment, including mobilization costs and costs to redeploy the company’s shore-based employees to other areas, in addition to lost revenues associated with potential downtime between vessel contracts. These financial impacts could, individually or in the aggregate, be material to the company’s results of operations and cash flows for the periods when such costs would be incurred. The recent decline in crude oil and natural gas prices, the reduction in spending expectations among E&amp;P companies, the number of new-build vessels which are expected to deliver within the next two years and the resulting potential overcapacity in the worldwide offshore support vessel market may exacerbate such negative financial effects, particularly if a large re-deployment were undertaken by the company in the near- to intermediate-term. Brazilian Customs In April 2011, two Brazilian subsidiaries of Tidewater were notified by the Customs Office in Macae, Brazil that they were jointly and severally being assessed fines of 155 million Brazilian reais (approximately $48.2 million as of June 30, 2016). The assessment of these fines is for the alleged failure of these subsidiaries to obtain import licenses with respect to 17 Tidewater vessels that provided Brazilian offshore vessel services to Petrobras, the Brazilian national oil company, over a three-year period ending December 2009. After consultation with its Brazilian tax advisors, Tidewater and its Brazilian subsidiaries believe that vessels that provide services under contract to the Brazilian offshore oil and gas industry are deemed, under applicable law and regulations, to be temporarily imported into Brazil, and thus exempt from the import license requirement. The Macae Customs Office has, without a change in the underlying applicable law or regulations, taken the position that the temporary importation exemption is only available to new, and not used, goods imported into Brazil and therefore it was improper for the company to deem its vessels as being temporarily imported. The fines have been assessed based on this new interpretation of Brazilian customs law taken by the Macae Customs Office. After consultation with its Brazilian tax advisors, the company believes that the assessment is without legal justification and that the Macae Customs Office has misinterpreted applicable Brazilian law on duties and customs. The company is vigorously contesting these fines (which it has neither paid nor accrued). Based on the advice of its Brazilian counsel, the company believes that it has a high probability of success with respect to overturning the entire amount of the fines, either at the administrative appeal level or, if necessary, in Brazilian courts. In May 2016, a final administrativeappeals allowed fines totaling 3 million Brazilian reais (approximately $0.9 million as of June 30, 2016). The company intends to appeal this 3 million Brazilian reais administrative award to the appropriate Brazilian court. If the Macae Customs Office were to prevail in the Brazil court action, the company would also be liable to pay substantial interest in the 3 million reais award. Fines totaling 30 million Brazilian reais (approximately $9.3 million as of June 30, 2016) are still subject to additional administrative appeals board hearings, but the company believes that previous administrative appeals board decisions will be helpful in those upcoming hearings for the vast majority of amounts still claimed by the Macae Customs Office. The remaining fines totaling 122 million (approximately $37.9 million as of June 30, 2016) of the original 155 million Brazilian reais of fines are now formally resolved in favor of the company and are no longer at issue. The company believes that the ultimate resolution of this matter will not have a material effect on the company’s financial position, results of operations or cash flows. Repairs to U.S. Flagged Vessels Operating Abroad Near the end of fiscal 2015 the company became aware that it may have had compliance deficiencies in documenting and declaring upon re-entry to the U.S. certain foreign purchases for or repairs to U.S. flag vessels while they were working outside of the U.S. When a U.S. flag vessel operates abroad, certain foreign purchases for or repairs made to the U.S. flag vessel while it is outside of the U.S. are subject to declaration and entry with U.S. Customs and Boarder Protection (“CBP”) and are subject to 50% vessel repair duty. Certain foreign purchases for or repairs to U.S. flag vessels are to be declared and reported to CBP upon such vessel’s arrival in the U.S. During our examination of our most recent filings with CBP, we determined that it was necessary to file amended forms with CBP to supplement previous filings. We have amended several vessel repair entries with CBP and have paid additional vessel repair duty and interest associated with these amended forms. We continue to review and evaluate the return of other U.S. flag vessels to the U.S. to determine whether it is necessary to adjust our responses in any of those instances. To the extent that further evaluation requires us to file amended entries for additional vessels, we do not yet know the magnitude of any duties, civil penalties, fines or interest associated with amending the entries for these vessels. It is also possible that CBP may seek to impose civil penalties, fines or interest in connection with amended forms already submitted. Currency Devaluation and Fluctuation Risk Due to the company’s global operations, the company is exposed to foreign currency exchange rate fluctuations and exchange rate risks on all charter hire contracts denominated in foreign currencies. For some of our non-U.S. contracts, a portion of the revenue and local expenses are incurred in local currencies with the result that the company is at risk of changes in the exchange rates between the U.S. dollar and foreign currencies. We generally do not hedge against any foreign currency rate fluctuations associated with foreign currency contracts that arise in the normal course of business, which exposes us to the risk of exchange rate losses. To minimize the financial impact of these items, the company attempts to contract a significant majority of its services in U.S. dollars. In addition, the company attempts to minimize its financial impact of these risks, by matching the currency of the company’s operating costs with the currency of the revenue streams when considered appropriate. The company continually monitors the currency exchange risks associated with all contracts not denominated in U.S. dollars. Discussions related to the company’s Angolan operations are disclosed in Note (12) of Notes to Consolidated Financial Statements included in Item 8 of our Annual Report on Form 10-K. Legal Proceedings Arbitral Award for the Taking of the Company’s Venezuelan Operations On March 13, 2015, the three member tribunal constituted under the rules of the World Bank’s International Centre for the Settlement of Investment Disputes (“ICSID”) awarded subsidiaries of the company compensation, including accrued interest and costs, for the Bolivarian Republic of Venezuela’s (“Venezuela”) expropriation of the investments of those subsidiaries in Venezuela. The award, issued in accordance with the provisions of the Venezuela-Barbados Bilateral Investment Treaty (“BIT”), represented $46.4 million for the fair market value of the company’s principal Venezuelan operating subsidiary, plus interest from May 8, 2009 to the date of payment of that amount accruing at an annual rate of 4.5% compounded quarterly ($17.5 million as of June 30, 2016) and $2.5 million for reimbursement of legal and other costs expended by the company in connection with the arbitration. The aggregate award is therefore $66.4 million as of June 30, 2016. The nature of the investments expropriated and the progress of the ICSID proceeding were previously reported by the company in prior filings. The company is committed to taking appropriate steps to enforce and collect the award, which is enforceable in any of the 150 member states that are party to the ICSID Convention. As an initial step, the company was successful in having the award recognized and entered on March 16, 2015 as a final judgment by the United States District Court for the Southern District of New York. In July 2015, Venezuela applied to ICSID to annul the award and obtained a provisional stay of enforcement. In August 2015, ICSID formed an annulment committee and the first hearing of the committee took place on November 23, 2015. At that hearing, the committee heard arguments on the company’s motion to lift the provisional stay of enforcement with respect to all or a substantial portion of the award during the pendency of the annulment proceedings. On February 29, 2016, the committee ruled that the company is free to pursue the enforcement of a portion of the award amounting to $37.7 million as of June 30, 2016. Enforcement of the balance of the award ($28.7 million as of June 30, 2016) will remain stayed until the conclusion of the annulment proceeding, which the company anticipates will occur this calendar year. Even with the partial lifting of the stay of enforcement, the company recognizes that collection of the award may present significant practical challenges. Because the award has yet to be satisfied and post-award annulment proceedings are pending, the net impact of these matters on the company cannot be reasonably estimated at this time and the company has not recognized a gain related to these matters as of June 30, 2016. Nigeria Marketing Agent Litigation In October 2012, Tidewater Inc. notified its Nigerian marketing agent, Phoenix Tide Offshore Nigeria Limited (“Phoenix Tide”), that it was discontinuing its relationship with the marketing agent and two of its principals (H.H. The Otunba Ayora Dr. Bola Kuforiji-Olubi, OON and Olutokunbo Afolabi Kuforiji). The company entered into a new strategic relationship with a different Nigerian marketing agent that it believes will better serve the company’s long term interests in Nigeria. This new strategic relationship is currently functioning as the company intended. The company is currently engaged in a number of legal disputes with Phoenix Tide and its two principals both in Nigeria and in the United Kingdom. These disputes involve three primary issues. First, the company believes that Phoenix Tide breached its contractual obligations to the company by discouraging various affiliates of TOTAL S.A. from paying approximately $13 million (including U.S. doll</t>
  </si>
  <si>
    <t>FAIR VALUE MEASUREMENTS</t>
  </si>
  <si>
    <t>Fair Value Disclosures [Abstract]</t>
  </si>
  <si>
    <t>(9)
FAIR VALUE MEASUREMENTS Assets and Liabilities Measured at Fair Value on a Recurring Basis The company’s plan assets are accounted for at fair value and are classified within the fair value hierarchy based on the lowest level of input that is significant to the fair value measurement, with the exception of investments for which fair value is measured using the net asset value (NAV) per share expedient. The following table provides the fair value hierarchy for the supplemental plan assets measured at fair value as of June 30, 2016:
Significant
Significant
Quoted prices in
observable
unobservable
Measured at
active markets
inputs
inputs
Net Asset
(In thousands)
Total
(Level 1)
(Level 2)
(Level 3)
Value
Equity securities:
Common stock
$
3,571
3,571
—
—
—
Foreign stock
149
149
—
—
—
American depository receipts
1,330
1,330
—
—
—
Preferred American depository receipts
16
16
—
—
—
Real estate investment trusts
20
20
—
—
—
Debt securities:
Government debt securities
1,624
936
688
—
—
Open end mutual funds
1,709
—
—
—
1,709
Cash and cash equivalents
577
108
451
—
18
Total
$
8,996
6,130
1,139
—
1,727
Other pending transactions
(77
)
(77
)
—
—
—
Total fair value of plan assets
$
8,919
6,053
1,139
—
1,727
The following table provides the fair value hierarchy for the plan assets measured at fair value as of March 31, 2016:
Significant
Significant
Quoted prices in
observable
unobservable
Measured at
active markets
inputs
inputs
Net Asset
(In thousands)
Total
(Level 1)
(Level 2)
(Level 3)
Value
Equity securities:
Common stock
$
3,290
3,290
—
—
—
Foreign stock
159
159
—
—
—
American depository receipts
1,311
1,311
—
—
—
Preferred American depository receipts
13
13
—
—
—
Real estate investment trusts
61
61
—
—
—
Debt securities:
Government debt securities
1,711
972
739
—
—
Open end mutual funds
1,663
—
—
—
1,663
Cash and cash equivalents
343
13
282
—
48
Total
$
8,551
5,819
1,021
—
1,711
Other pending transactions
260
291
(49
)
—
18
Total fair value of plan assets
$
8,811
6,110
972
—
1,729
Other Financial Instruments The company’s primary financial instruments consist of cash and cash equivalents, trade receivables and trade payables with book values that are considered to be representative of their respective fair values. The company periodically utilizes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the company’s exposure to foreign currency exchange risk and interest rate risk. The company enters into derivative instruments only to the extent considered necessary to address its risk management objectives and does not use derivative contracts for speculative purposes. The derivative instruments are recorded at fair value using quoted prices and quotes obtainable from the counterparties to the derivative instruments. Cash Equivalents . The company’s cash equivalents, which are securities with maturities less than 90 days, are held in money market funds or time deposit accounts with highly rated financial institutions. The carrying value for cash equivalents is considered to be representative of its fair value due to the short duration and conservative nature of the cash equivalent investment portfolio. Spot Derivatives . Spot derivative financial instruments are short-term in nature and generally settle within two business days. The fair value of spot derivatives approximates the carrying value due to the short-term nature of this instrument, and as a result, no gains or losses are recognized. The company had three outstanding spot contracts at June 30, 2016, which had a notional value $1.0 and settled July 1, 2016. The company had two foreign exchange spot contracts outstanding at March 31, 2016, which had a notional value of $1.4 million and settled April 1, 2016. Forward Derivatives . Forward derivative financial instruments are usually longer-term in nature but generally do not exceed one year. The accounting for gains or losses on forward contracts is dependent on the nature of the risk being hedged and the effectiveness of the hedge. Forward contracts are valued using counterparty quotations, and we validate the information obtained from the counterparties in calculating the ultimate fair values using the market approach and obtaining broker quotations. As such, these derivative contracts are classified as Level 2. At June 30, 2016, the company had twelve Norwegian kroner (NOK) forward contracts outstanding, which are generally intended to hedge the company’s foreign exchange exposure relating to its NOK denominated notes payable as disclosed in Note (6). The forward contracts have expiration dates between July 2016 and November 2016. The combined change in fair value of the forward contracts was $0.4 million, all of which was recorded as a foreign exchange loss during the three months ended June 30, 2016, because the forward contracts did not qualify as hedge instruments. All changes in fair value of the forward contracts were recorded in earnings. At March 31, 2016, the company had 13 Norwegian kroner (NOK) forward contracts outstanding which had expiration dates between July 1, 2016 and November 10, 2016. The combined change in fair value of the outstanding forward contracts was $0.1 million, all of which was recorded as a foreign exchange loss during the fiscal year ended March 31, 2016, because the forward contracts did not qualify as hedge instruments. All changes in fair value of the forward contracts were recorded in earnings. The following table provides the fair value hierarchy for the company’s other financial instruments measured as of June 30, 2016:
Significant
Significant
Quoted prices in
observable
unobservable
active markets
inputs
inputs
(In thousands)
Total
(Level 1)
(Level 2)
(Level 3)
Cash equivalents
$
623,016
623,016
—
—
Total fair value of assets
$
623,016
623,016
—
—
The following table provides the fair value hierarchy for the company’s other financial instruments measured as of March 31, 2016:
Significant
Significant
Quoted prices in
observable
unobservable
active markets
inputs
inputs
(In thousands)
Total
(Level 1)
(Level 2)
(Level 3)
Cash equivalents
$
643,770
643,770
—
—
Total fair value of assets
$
643,770
643,770
—
—
For disclosures related to assets and liabilities measured at fair value on a nonrecurring basis refer to Note (9).</t>
  </si>
  <si>
    <t>OTHER CURRENT ASSETS, OTHER ASSETS, ACCRUED EXPENSES, OTHER CURRENT LIABILITIES AND OTHER LIABILITIES AND DEFERRED CREDITS</t>
  </si>
  <si>
    <t>Other Current Assets Other Assets Accrued Expenses Other Current Liabilities And Other Non Current Liabilities And Deferred Credits [Abstract]</t>
  </si>
  <si>
    <t>(10)
OTHER CURRENT ASSETS, OTHER ASSETS, ACCRUED EXPENSES, OTHER CURRENT LIABILITIES AND OTHER LIABILITIES AND DEFERRED CREDITS A summary of other current assets at June 30, 2016 and March 31, 2016 is as follows:
June 30,
March 31,
(In thousands)
2016
2016
Deposits on vessel construction options (A)
$
16,044
30,285
Deposits - general
8,770
8,076
Prepaid expenses
11,890
6,394
$
36,704
44,755
(A)
Refer to Note (8) for additional discussion regarding the vessels under construction with option agreements. A summary of other assets at June 30, 2016 and March 31, 2016 is as follows:
June 30,
March 31,
(In thousands)
2016
2016
Recoverable insurance losses
$
11,188
9,412
Deferred income tax assets
40,178
33,505
Savings plans and supplemental plan
14,194
14,472
Other
18,719
14,297
$
84,279
71,686
A summary of accrued expenses at June 30, 2016 and March 31, 2016 is as follows:
June 30,
March 31,
(In thousands)
2016
2016
Payroll and related payables
$
13,068
12,864
Commissions payable (B)
6,840
7,193
Accrued vessel expenses
41,939
45,838
Accrued interest expense
4,907
15,120
Other accrued expenses
5,213
10,596
$
71,967
91,611
(B)
Excludes $51.8 million and $31.6 million of commissions due to Sonatide at June 30, 2016 and March 31, 2016, respectively. These amounts are included in amounts due to affiliate. A summary of other current liabilities at June 30, 2016 and March 31, 2016 is as follows:
June 30,
March 31,
(In thousands)
2016
2016
Taxes payable
$
38,767
45,854
Deferred gain on vessel sales - current
23,798
23,798
Other
1,403
5,173
$
63,968
74,825
A summary of other liabilities and deferred credits at June 30, 2016 and March 31, 2016 is as follows:
June 30,
March 31,
(In thousands)
2016
2016
Postretirement benefits liability
$
3,347
4,755
Pension liabilities
41,714
41,690
Deferred gain on vessel sales
106,772
112,721
Other
22,279
22,380
$
174,112
181,546</t>
  </si>
  <si>
    <t>ACCOUNTING PRONOUNCEMENTS</t>
  </si>
  <si>
    <t>Accounting Changes And Error Corrections [Abstract]</t>
  </si>
  <si>
    <t>(11)
ACCOUNTING PRONOUNCEMENTS From time to time new accounting pronouncements are issued by the FASB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February 2016, the FASB issued ASU 2016-02, Leases In November 2015, the FASB issued ASU 2015-17, Balance Sheet Classification of Deferred Taxes In May 2014, the FASB issued ASU 2014-09, Revenue from Contracts with Customers.</t>
  </si>
  <si>
    <t>SEGMENT AND GEOGRAPHIC DISTRIBUTION OF OPERATIONS</t>
  </si>
  <si>
    <t>Segment Reporting [Abstract]</t>
  </si>
  <si>
    <t xml:space="preserve">(12)
SEGMENT AND GEOGRAPHIC DISTRIBUTION OF OPERATIONS During the quarter ended June 30, 2016 the company’s operations in Egypt were transitioned from the company’s previously disclosed Middle East/North Africa operations and included with the company’s previously disclosed Sub-Saharan Africa/Europe operations as a result of management realignments. As such, the company now discloses these new segments as Middle East and Africa/Europe, respectively. The company’s Americas and Asia/Pacific segments are not affected by this change. This new segment alignment is consistent with how the company’s chief operating decision maker reviews operating results for the purposes of allocating resources and assessing performance. Fiscal 2016 amounts have been recast to conform to the new segment alignment. The following table provides a comparison of segment revenues, vessel operating profit (loss), depreciation and amortization, and additions to properties and equipment for the quarters ended June 30, 2016 and 2015. Vessel revenues and operating costs relate to vessels owned and operated by the company while other operating revenues relate to the activities of the remotely operated vehicles (ROVs), brokered vessels and other miscellaneous marine-related businesses.
Quarter Ended
June 30,
(In thousands)
2016
2015
Revenues:
Vessel revenues:
Americas
$
60,608
114,172
Asia/Pacific
7,921
27,937
Middle East
24,202
32,253
Africa/Europe
69,699
123,951
162,430
298,313
Other operating revenues
5,495
6,461
$
167,925
304,774
Vessel operating profit (loss):
Americas
$
(4,326
)
23,839
Asia/Pacific
(5,574
)
1,750
Middle East
(33
)
4,004
Africa/Europe
(13,309
)
5,447
(23,242
)
35,040
Other operating loss
(427
)
(1,836
)
(23,669
)
33,204
Corporate general and administrative expenses
(10,493
)
(10,014
)
Corporate depreciation
(730
)
(1,494
)
Corporate expenses
(11,223
)
(11,508
)
Gain on asset dispositions, net
5,643
7,351
Asset impairments (A)
(36,886
)
(14,958
)
Operating income (loss)
$
(66,135
)
14,089
Foreign exchange gain (loss)
(2,733
)
(4,133
)
Equity in net losses of unconsolidated companies
(1
)
(2,441
)
Interest income and other, net
1,176
790
Interest and other debt costs, net
(16,954
)
(13,182
)
Loss before income taxes
$
(84,647
)
(4,877
)
Depreciation and amortization:
Americas
$
12,778
12,050
Asia/Pacific
5,782
5,389
Middle East
5,112
4,799
Africa/Europe
18,769
20,511
42,441
42,749
Other
1,381
1,414
Corporate
730
1,494
$
44,552
45,657
Additions to properties and equipment:
Americas
$
75
22,054
Asia/Pacific
—
635
Middle East
280
292
Africa/Europe
67
273
422
23,254
Other
—
—
Corporate (B)
9,693
69,765
$
10,115
93,019
(A)
Refer to Note (14) for additional information regarding asset impairment charges.
(B)
Included in Corporate are additions to properties and equipment relating to vessels currently under construction which have not yet been assigned to a non-corporate reporting segment as of the dates presented . The following table provides a comparison of total assets at June 30, 2016 and March 31, 2016:
June 30,
March 31,
(In thousands)
2016
2016
Total assets:
Americas
$
1,111,872
1,101,699
Asia/Pacific
463,980
514,948
Middle East
451,178
405,420
Africa/Europe
1,910,650
1,999,543
3,937,680
4,021,610
Other
41,817
42,191
3,979,497
4,063,801
Investments in, at equity, and advances to unconsolidated companies
36,989
37,502
4,016,486
4,101,303
Corporate (A)
861,372
882,490
$
4,877,858
4,983,793
(A)
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June 30, 2016 and March 31, 2016, $123.7 million and $136.8 million, respectively, of vessel construction costs are included in Corporate. The following table discloses the amount of revenue by segment, and in total for the worldwide fleet, along with the respective percentage of total vessel revenue for the quarters ended June 30, 2016 and 2015:
Quarter Ended
Revenue by vessel class
June 30,
(In thousands)
2016
% of Vessel Revenue
2015
% of Vessel Revenue
Americas fleet:
Deepwater
$
40,387
25
%
80,152
27
%
Towing-supply
16,879
10
%
29,515
10
%
Other
3,342
2
%
4,505
1
%
Total
$
60,608
37
%
114,172
38
%
Asia/Pacific fleet:
Deepwater
$
2,590
2
%
19,833
7
%
Towing-supply
5,331
3
%
8,104
2
%
Other
—
—
—
—
Total
$
7,921
5
%
27,937
9
%
Middle East fleet:
Deepwater
$
6,038
4
%
6,691
2
%
Towing-supply
18,164
11
%
25,562
9
%
Other
—
—
—
—
Total
$
24,202
15
%
32,253
11
%
Africa/Europe fleet:
Deepwater
$
33,289
20
%
67,661
23
%
Towing-supply
27,917
18
%
41,825
14
%
Other
8,493
5
%
14,465
5
%
Total
$
69,699
43
%
123,951
42
%
Worldwide fleet:
Deepwater
$
82,304
51
%
174,337
59
%
Towing-supply
68,291
42
%
105,006
35
%
Other
11,835
7
%
18,970
6
%
Total
$
162,430
100
%
298,313
100
% </t>
  </si>
  <si>
    <t>SALE/LEASEBACK ARRANGEMENTS</t>
  </si>
  <si>
    <t>Leases [Abstract]</t>
  </si>
  <si>
    <t>(13)
SALE/LEASEBACK ARRANGEMENTS As of June 30, 2016, the future minimum lease payments for vessels under operating lease terms are as follows:
Fiscal 2015
Fiscal 2014
Fiscal year ending (In thousands)
Sale/Leaseback
Sale/Leaseback
Total
Remaining nine months of 2017
$
7,114
15,659
22,773
2018
9,604
23,486
33,090
2019
10,234
24,800
35,034
2020
11,497
25,519
37,016
2021
11,594
19,979
31,573
Thereafter
19,273
20,063
39,336
Total future lease payments
$
69,316
129,506
198,822
Included in gain on asset dispositions, net for the quarter ended June 30, 2016, are $5.8 million of deferred gains from sale leaseback transactions.</t>
  </si>
  <si>
    <t>ASSET IMPAIRMENTS</t>
  </si>
  <si>
    <t>Asset Impairment Charges [Abstract]</t>
  </si>
  <si>
    <t>(14)
ASSET IMPAIRMENTS Management estimates the fair value of each vessel not expected to return to active service (considered Level 3, as defined by ASC 820, Fair Value Measurements and Disclosures) by considering items such as the vessel’s age, length of time stacked, likelihood of a return to active service, actual recent sales of similar vessels, among others. For vessels with more significant carrying values, we obtain an estimate of the fair value of the stacked vessel from third-party appraisers or brokers for use in our determination of fair value estimates. The below table summarizes the combined fair value of the assets that incurred impairments during the quarters ended June 30, 2016 and 2015, along with the amount of impairment.
Quarter Ended
June 30,
(In thousands)
2016
2015
Amount of impairment incurred
$
36,886
$
14,958
Combined fair value of assets incurring impairment
155,400
46,855</t>
  </si>
  <si>
    <t>STOCKHOLDERS' EQUITY (Tables)</t>
  </si>
  <si>
    <t>Schedule of Dividends Declared</t>
  </si>
  <si>
    <t>The Board of Directors declared the following dividends for the quarters ended June 30:
Quarter Ended
June 30,
(In thousands, except dividend per share)
2016
2015
Dividends declared
$
—
11,340
Dividend per share
—
0.25</t>
  </si>
  <si>
    <t>Changes in Accumulated Other Comprehensive Income (Loss) by Component, Net of Tax</t>
  </si>
  <si>
    <t xml:space="preserve">The changes in accumulated other comprehensive income (loss) by component, net of tax for the quarters ended June 30, 2016 and 2015 are as follows:
For the quarter ended June 30, 2016
For the quarter ended June 30, 2015
Balance
Gains/(losses)
Reclasses
Net
Remaining
Balance
Gains/(losses)
Reclasses
Net
Remaining
at
recognized
from
period
balance
at
recognized
from
period
balance
(in thousands)
3/31/16
in OCI
net income
OCI
6/30/16
3/31/15
in OCI
net income
OCI
6/30/15
Available for sale securities
(208
)
59
102
161
(47
)
235
(114
)
62
(52
)
183
Currency translation adjustment
(9,811
)
—
—
—
(9,811
)
(9,811
)
—
—
—
(9,811
)
Pension/Post- retirement benefits
4,683
—
—
—
4,683
(9,129
)
70
—
70
(9,059
)
Interest rate swaps
(1,530
)
—
71
71
(1,459
)
(1,673
)
—
179
179
(1,494
)
Total
(6,866
)
59
173
232
(6,634
)
(20,378
)
(44
)
241
197
(20,181
) </t>
  </si>
  <si>
    <t>Reclassifications from Accumulated Other Comprehensive Income (Loss) to Condensed Consolidated Statement of Income</t>
  </si>
  <si>
    <t>The following table summarizes the reclassifications from accumulated other comprehensive income (loss) to the condensed consolidated statement of income for the quarters ended June 30, 2016 and 2015:
Quarter Ended
June 30,
Affected line item in the
(In thousands)
2016
2015
consolidated statements of income
Realized gains on available for sale securities
$
102
62
Interest income and other, net
Amortization of interest rate swap
71
179
Interest and other debt costs
Total pre-tax amounts
173
241
Tax effect
—
—
Total gains for the period, net of tax
$
173
241</t>
  </si>
  <si>
    <t>INCOME TAXES (Tables)</t>
  </si>
  <si>
    <t>Schedule of Uncertain Tax Positions and Income Tax Payable</t>
  </si>
  <si>
    <t>The company’s balance sheet at June 30, 2016 reflects the following in accordance with Financial Accounting Standards Board (FASB) Accounting Standards Codification (ASC) 740, Income Taxes
June 30,
(In thousands)
2016
Tax liabilities for uncertain tax positions
$
13,623
Income tax payable
24,691</t>
  </si>
  <si>
    <t>Schedule of Unrecognized Tax Benefits Which Would Lower Effective Tax Rate if Realized</t>
  </si>
  <si>
    <t>Unrecognized tax benefits, which would lower the effective tax rate if realized at June 30, 2016, are as follows:
June 30,
(In thousands)
2016
Unrecognized tax benefit related to state tax issues
$
11,992
Interest receivable on unrecognized tax benefit related to state tax issues
42</t>
  </si>
  <si>
    <t>EMPLOYEE BENEFIT PLANS (Tables)</t>
  </si>
  <si>
    <t>Schedule of Carrying Value of Trust Assets, Including Unrealized Gains or Losses</t>
  </si>
  <si>
    <t>The following table summarizes the carrying value of the trust assets, including unrealized gains or losses at June 30, 2016 and March 31, 2016:
June 30,
March 31,
(In thousands)
2016
2016
Investments held in Rabbi Trust
$
8,919
8,811
Unrealized losses in fair value of trust assets
(47
)
(208
)
Unrealized losses in fair value of trust assets are net of income tax expense of
—
(168
)
Obligations under the supplemental plan
25,364
25,072</t>
  </si>
  <si>
    <t>Schedule of Net Periodic Benefit Cost</t>
  </si>
  <si>
    <t xml:space="preserve">The net periodic benefit cost for the company’s defined benefit pension plans and supplemental plan (referred to collectively as “Pension Benefits”) and the postretirement health care and life insurance plan (referred to collectively as “Other Benefits”) is comprised of the following components:
Quarter Ended
June 30,
(In thousands)
2016
2015
Pension Benefits:
Service cost
$
252
234
Interest cost
941
935
Expected return on plan assets
(548
)
(530
)
Administrative expenses
2
—
Amortization of prior service cost
—
9
Recognized actuarial loss
446
567
Net periodic benefit cost
$
1,093
1,215
Other Benefits:
Service cost
$
20
75
Interest cost
50
211
Amortization of prior service cost
(1,086
)
(510
)
Recognized actuarial benefit
(285
)
(245
)
Net periodic benefit cost
$
(1,301
)
(469
) </t>
  </si>
  <si>
    <t>INDEBTEDNESS (Tables)</t>
  </si>
  <si>
    <t>Summary of Debt Outstanding</t>
  </si>
  <si>
    <t>The following is a summary of debt outstanding at June 30, 2016 and March 31, 2016:
June 30,
March 31,
(In thousands, except weighted average data)
2016
2016
Credit facility:
Term loan agreement (A)
$
300,000
300,000
Revolving line of credit (B) (C)
600,000
600,000
September 2013 senior unsecured notes:
Aggregate debt outstanding
$
500,000
500,000
Weighted average remaining life in years (E)
7.2
7.4
Weighted average coupon rate on notes outstanding
4.86
%
4.86
%
Fair value of debt outstanding (Level 2)
$
274,187
342,746
August 2011 senior unsecured notes:
Aggregate debt outstanding
$
165,000
165,000
Weighted average remaining life in years (E)
4.3
4.6
Weighted average coupon rate on notes outstanding
4.42
%
4.42
%
Fair value of debt outstanding (Level 2)
$
108,620
127,148
September 2010 senior unsecured notes:
Aggregate debt outstanding
$
382,500
382,500
Weighted average remaining life in years (E)
3.8
4.1
Weighted average coupon rate on notes outstanding
4.35
%
4.35
%
Fair value of debt outstanding (Level 2)
$
264,479
302,832
May 2015 notes (D):
Amount outstanding
$
28,727
30,033
Fair value of debt outstanding (Level 2)
26,811
30,062
March 2015 notes (D):
Amount outstanding
$
27,030
27,030
Fair value of debt outstanding (Level 2)
25,266
27,027
(A)
The fair value of the term loan agreement was $287.5 million at June 30, 2016 and approximated its carrying value at March 31, 2016.
(B)
Fair values approximate carrying values because the borrowings bear interest at variable rates. (C)
(D)
Notes require semi-annual principal payments. (E) Weighted average remaining life in years is based on stated maturities; however, all of the company’s indebtedness has been reclassified as current since March 31, 2016.</t>
  </si>
  <si>
    <t>Debt Costs</t>
  </si>
  <si>
    <t>The following is a summary of interest and debt costs incurred, net of interest capitalized, for the quarters ended June 30, are as follows:
Quarter Ended
June 30,
(In thousands)
2016
2015
Interest and debt costs incurred, net of interest capitalized
$
16,954
13,182
Interest costs capitalized
1,393
2,944
Total interest and debt costs
$
18,347
16,126</t>
  </si>
  <si>
    <t>Norwegian Kroner (NOK) denominated borrowing</t>
  </si>
  <si>
    <t xml:space="preserve">The following is a summary of the Norwegian Kroner (NOK) denominated borrowings outstanding at June 30, 2016 and March 31, 2016, and their U.S. dollar equivalents:
June 30,
March 31,
(In thousands)
2016
2016
3.81% January 2014 notes (A):
NOK denominated
250,000
250,000
U.S. dollar equivalent
$
29,879
30,207
Fair value in U.S. dollar equivalent (Level 2)
29,846
30,199
5.38% May 2012 notes (A):
NOK denominated
136,320
144,840
U.S. dollar equivalent
$
16,293
17,500
Fair value in U.S. dollar equivalent (Level 2)
16,276
17,479
(A)
Notes require semi-annual principal payments. </t>
  </si>
  <si>
    <t>LOSS PER SHARE (Tables)</t>
  </si>
  <si>
    <t>Components of Basic and Diluted Loss Per Share</t>
  </si>
  <si>
    <t>The components of basic and diluted loss per share for the quarters ended June 30, are as follows:
Quarter Ended
June 30,
(In thousands, except share and per share data)
2016
2015
Net loss available to common shareholders
$
(89,097
)
(15,052
)
Weighted average outstanding shares of common stock, basic
47,067,715
46,981,747
Dilutive effect of options and restricted stock awards and units
—
—
Weighted average common stock and equivalents
47,067,715
46,981,747
Loss per share, basic (A)
$
(1.89
)
(0.32
)
Loss per share, diluted (B)
$
(1.89
)
(0.32
)
Additional information:
Antidilutive incremental options and restricted stock awards and units
475,873
268,227
(A)
The company calculates “Loss per share, basic” by dividing “Net loss available to common shareholders” by “Weighted average outstanding share of common stock, basic”.
(B)
The company calculates “Loss per share, diluted” by dividing “Net loss available to common shareholders” by “Weighted average common stock and equivalents ”.</t>
  </si>
  <si>
    <t>COMMITMENTS AND CONTINGENCIES (Tables)</t>
  </si>
  <si>
    <t>Schedule of Vessel Commitments to Acquire and Construct New Vessels and ROVs, by Vessel Type</t>
  </si>
  <si>
    <t>The table below summarizes the company’s various vessel commitments to acquire and construct new vessels, by vessel type, as of June 30, 2016:
Number
Invested
Remaining
of
Total
Through
Balance
(In thousands, except vessel count)
Vessels
Cost
6/30/16
6/30/16
Vessels under construction (A):
Deepwater PSVs
4
$
181,615
123,696
57,919
Total vessel commitments (B)
4
$
181,615
123,696
57,919
(A)
Six additional option vessels and a fast supply boat are not included in the table above.
(B)
The company is entitled to receive a refund of prior shipyard payments totaling approximately $17 million which would reduce the remaining balance of vessel commitments. See further discussion below.</t>
  </si>
  <si>
    <t>FAIR VALUE MEASUREMENTS (Tables)</t>
  </si>
  <si>
    <t>Schedule of Fair Value Assets Measurement</t>
  </si>
  <si>
    <t>The following table provides the fair value hierarchy for the supplemental plan assets measured at fair value as of June 30, 2016:
Significant
Significant
Quoted prices in
observable
unobservable
Measured at
active markets
inputs
inputs
Net Asset
(In thousands)
Total
(Level 1)
(Level 2)
(Level 3)
Value
Equity securities:
Common stock
$
3,571
3,571
—
—
—
Foreign stock
149
149
—
—
—
American depository receipts
1,330
1,330
—
—
—
Preferred American depository receipts
16
16
—
—
—
Real estate investment trusts
20
20
—
—
—
Debt securities:
Government debt securities
1,624
936
688
—
—
Open end mutual funds
1,709
—
—
—
1,709
Cash and cash equivalents
577
108
451
—
18
Total
$
8,996
6,130
1,139
—
1,727
Other pending transactions
(77
)
(77
)
—
—
—
Total fair value of plan assets
$
8,919
6,053
1,139
—
1,727
The following table provides the fair value hierarchy for the plan assets measured at fair value as of March 31, 2016:
Significant
Significant
Quoted prices in
observable
unobservable
Measured at
active markets
inputs
inputs
Net Asset
(In thousands)
Total
(Level 1)
(Level 2)
(Level 3)
Value
Equity securities:
Common stock
$
3,290
3,290
—
—
—
Foreign stock
159
159
—
—
—
American depository receipts
1,311
1,311
—
—
—
Preferred American depository receipts
13
13
—
—
—
Real estate investment trusts
61
61
—
—
—
Debt securities:
Government debt securities
1,711
972
739
—
—
Open end mutual funds
1,663
—
—
—
1,663
Cash and cash equivalents
343
13
282
—
48
Total
$
8,551
5,819
1,021
—
1,711
Other pending transactions
260
291
(49
)
—
18
Total fair value of plan assets
$
8,811
6,110
972
—
1,729</t>
  </si>
  <si>
    <t>Schedule of Fair Value Other Financial Instruments Measured</t>
  </si>
  <si>
    <t>The following table provides the fair value hierarchy for the company’s other financial instruments measured as of June 30, 2016:
Significant
Significant
Quoted prices in
observable
unobservable
active markets
inputs
inputs
(In thousands)
Total
(Level 1)
(Level 2)
(Level 3)
Cash equivalents
$
623,016
623,016
—
—
Total fair value of assets
$
623,016
623,016
—
—
The following table provides the fair value hierarchy for the company’s other financial instruments measured as of March 31, 2016:
Significant
Significant
Quoted prices in
observable
unobservable
active markets
inputs
inputs
(In thousands)
Total
(Level 1)
(Level 2)
(Level 3)
Cash equivalents
$
643,770
643,770
—
—
Total fair value of assets
$
643,770
643,770
—
—</t>
  </si>
  <si>
    <t>OTHER CURRENT ASSETS, OTHER ASSETS, ACCRUED EXPENSES, OTHER CURRENT LIABILITIES AND OTHER LIABILITIES AND DEFERRED CREDITS (Tables)</t>
  </si>
  <si>
    <t>Schedule of Other Current Assets</t>
  </si>
  <si>
    <t>A summary of other current assets at June 30, 2016 and March 31, 2016 is as follows:
June 30,
March 31,
(In thousands)
2016
2016
Deposits on vessel construction options (A)
$
16,044
30,285
Deposits - general
8,770
8,076
Prepaid expenses
11,890
6,394
$
36,704
44,755
(A)
Refer to Note (8) for additional discussion regarding the vessels under construction with option agreements.</t>
  </si>
  <si>
    <t>Schedule Of Other Assets</t>
  </si>
  <si>
    <t>A summary of other assets at June 30, 2016 and March 31, 2016 is as follows:
June 30,
March 31,
(In thousands)
2016
2016
Recoverable insurance losses
$
11,188
9,412
Deferred income tax assets
40,178
33,505
Savings plans and supplemental plan
14,194
14,472
Other
18,719
14,297
$
84,279
71,686</t>
  </si>
  <si>
    <t>Schedule of Accrued Expenses</t>
  </si>
  <si>
    <t>A summary of accrued expenses at June 30, 2016 and March 31, 2016 is as follows:
June 30,
March 31,
(In thousands)
2016
2016
Payroll and related payables
$
13,068
12,864
Commissions payable (B)
6,840
7,193
Accrued vessel expenses
41,939
45,838
Accrued interest expense
4,907
15,120
Other accrued expenses
5,213
10,596
$
71,967
91,611
(B)
Excludes $51.8 million and $31.6 million of commissions due to Sonatide at June 30, 2016 and March 31, 2016, respectively. These amounts are included in amounts due to affiliate.</t>
  </si>
  <si>
    <t>Schedule of Other Current Liabilities</t>
  </si>
  <si>
    <t>A summary of other current liabilities at June 30, 2016 and March 31, 2016 is as follows:
June 30,
March 31,
(In thousands)
2016
2016
Taxes payable
$
38,767
45,854
Deferred gain on vessel sales - current
23,798
23,798
Other
1,403
5,173
$
63,968
74,825</t>
  </si>
  <si>
    <t>Schedule of Other Liabilities and Deferred Credits</t>
  </si>
  <si>
    <t>A summary of other liabilities and deferred credits at June 30, 2016 and March 31, 2016 is as follows:
June 30,
March 31,
(In thousands)
2016
2016
Postretirement benefits liability
$
3,347
4,755
Pension liabilities
41,714
41,690
Deferred gain on vessel sales
106,772
112,721
Other
22,279
22,380
$
174,112
181,546</t>
  </si>
  <si>
    <t>SEGMENT AND GEOGRAPHIC DISTRIBUTION OF OPERATIONS (Tables)</t>
  </si>
  <si>
    <t>Segment Information, Geographical Data and Major Customers</t>
  </si>
  <si>
    <t>The following table provides a comparison of segment revenues, vessel operating profit (loss), depreciation and amortization, and additions to properties and equipment for the quarters ended June 30, 2016 and 2015. Vessel revenues and operating costs relate to vessels owned and operated by the company while other operating revenues relate to the activities of the remotely operated vehicles (ROVs), brokered vessels and other miscellaneous marine-related businesses.
Quarter Ended
June 30,
(In thousands)
2016
2015
Revenues:
Vessel revenues:
Americas
$
60,608
114,172
Asia/Pacific
7,921
27,937
Middle East
24,202
32,253
Africa/Europe
69,699
123,951
162,430
298,313
Other operating revenues
5,495
6,461
$
167,925
304,774
Vessel operating profit (loss):
Americas
$
(4,326
)
23,839
Asia/Pacific
(5,574
)
1,750
Middle East
(33
)
4,004
Africa/Europe
(13,309
)
5,447
(23,242
)
35,040
Other operating loss
(427
)
(1,836
)
(23,669
)
33,204
Corporate general and administrative expenses
(10,493
)
(10,014
)
Corporate depreciation
(730
)
(1,494
)
Corporate expenses
(11,223
)
(11,508
)
Gain on asset dispositions, net
5,643
7,351
Asset impairments (A)
(36,886
)
(14,958
)
Operating income (loss)
$
(66,135
)
14,089
Foreign exchange gain (loss)
(2,733
)
(4,133
)
Equity in net losses of unconsolidated companies
(1
)
(2,441
)
Interest income and other, net
1,176
790
Interest and other debt costs, net
(16,954
)
(13,182
)
Loss before income taxes
$
(84,647
)
(4,877
)
Depreciation and amortization:
Americas
$
12,778
12,050
Asia/Pacific
5,782
5,389
Middle East
5,112
4,799
Africa/Europe
18,769
20,511
42,441
42,749
Other
1,381
1,414
Corporate
730
1,494
$
44,552
45,657
Additions to properties and equipment:
Americas
$
75
22,054
Asia/Pacific
—
635
Middle East
280
292
Africa/Europe
67
273
422
23,254
Other
—
—
Corporate (B)
9,693
69,765
$
10,115
93,019
(A)
Refer to Note (14) for additional information regarding asset impairment charges.
(B)
Included in Corporate are additions to properties and equipment relating to vessels currently under construction which have not yet been assigned to a non-corporate reporting segment as of the dates presented .</t>
  </si>
  <si>
    <t>Comparison of Total Assets</t>
  </si>
  <si>
    <t>The following table provides a comparison of total assets at June 30, 2016 and March 31, 2016:
June 30,
March 31,
(In thousands)
2016
2016
Total assets:
Americas
$
1,111,872
1,101,699
Asia/Pacific
463,980
514,948
Middle East
451,178
405,420
Africa/Europe
1,910,650
1,999,543
3,937,680
4,021,610
Other
41,817
42,191
3,979,497
4,063,801
Investments in, at equity, and advances to unconsolidated companies
36,989
37,502
4,016,486
4,101,303
Corporate (A)
861,372
882,490
$
4,877,858
4,983,793
(A)
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June 30, 2016 and March 31, 2016, $123.7 million and $136.8 million, respectively, of vessel construction costs are included in Corporate.</t>
  </si>
  <si>
    <t>Schedule of Segment Reporting Information, Revenue by Vessel Class</t>
  </si>
  <si>
    <t xml:space="preserve">The following table discloses the amount of revenue by segment, and in total for the worldwide fleet, along with the respective percentage of total vessel revenue for the quarters ended June 30, 2016 and 2015:
Quarter Ended
Revenue by vessel class
June 30,
(In thousands)
2016
% of Vessel Revenue
2015
% of Vessel Revenue
Americas fleet:
Deepwater
$
40,387
25
%
80,152
27
%
Towing-supply
16,879
10
%
29,515
10
%
Other
3,342
2
%
4,505
1
%
Total
$
60,608
37
%
114,172
38
%
Asia/Pacific fleet:
Deepwater
$
2,590
2
%
19,833
7
%
Towing-supply
5,331
3
%
8,104
2
%
Other
—
—
—
—
Total
$
7,921
5
%
27,937
9
%
Middle East fleet:
Deepwater
$
6,038
4
%
6,691
2
%
Towing-supply
18,164
11
%
25,562
9
%
Other
—
—
—
—
Total
$
24,202
15
%
32,253
11
%
Africa/Europe fleet:
Deepwater
$
33,289
20
%
67,661
23
%
Towing-supply
27,917
18
%
41,825
14
%
Other
8,493
5
%
14,465
5
%
Total
$
69,699
43
%
123,951
42
%
Worldwide fleet:
Deepwater
$
82,304
51
%
174,337
59
%
Towing-supply
68,291
42
%
105,006
35
%
Other
11,835
7
%
18,970
6
%
Total
$
162,430
100
%
298,313
100
% </t>
  </si>
  <si>
    <t>SALE/LEASEBACK ARRANGEMENTS (Tables)</t>
  </si>
  <si>
    <t>Schedule of Future Minimum Lease Payments</t>
  </si>
  <si>
    <t>As of June 30, 2016, the future minimum lease payments for vessels under operating lease terms are as follows:
Fiscal 2015
Fiscal 2014
Fiscal year ending (In thousands)
Sale/Leaseback
Sale/Leaseback
Total
Remaining nine months of 2017
$
7,114
15,659
22,773
2018
9,604
23,486
33,090
2019
10,234
24,800
35,034
2020
11,497
25,519
37,016
2021
11,594
19,979
31,573
Thereafter
19,273
20,063
39,336
Total future lease payments
$
69,316
129,506
198,822</t>
  </si>
  <si>
    <t>ASSET IMPAIRMENTS (Tables)</t>
  </si>
  <si>
    <t>Summary of Combined Fair Value of Assets Incurred Impairments</t>
  </si>
  <si>
    <t>The below table summarizes the combined fair value of the assets that incurred impairments during the quarters ended June 30, 2016 and 2015, along with the amount of impairment.
Quarter Ended
June 30,
(In thousands)
2016
2015
Amount of impairment incurred
$
36,886
$
14,958
Combined fair value of assets incurring impairment
155,400
46,855</t>
  </si>
  <si>
    <t>Status of Discussions With Lenders and Noteholders / Audit Opinion - Additional Information (Detail)</t>
  </si>
  <si>
    <t>Minimum</t>
  </si>
  <si>
    <t>Status Of Discussions With Lenders And Noteholders Audit Opinion [Line Items]</t>
  </si>
  <si>
    <t>Interest coverage ratio</t>
  </si>
  <si>
    <t>300.00%</t>
  </si>
  <si>
    <t>Schedule of Dividends Declared (Detail) $ / shares in Units, $ in Thousands</t>
  </si>
  <si>
    <t>Jun. 30, 2015USD ($)$ / shares</t>
  </si>
  <si>
    <t>Stockholders Equity Note [Abstract]</t>
  </si>
  <si>
    <t>Dividends declared | $</t>
  </si>
  <si>
    <t>Dividend per share | $ / shares</t>
  </si>
  <si>
    <t>Changes in Accumulated Other Comprehensive Income (Loss) by Component, Net of Tax (Detail) - USD ($) $ in Thousands</t>
  </si>
  <si>
    <t>Accumulated Other Comprehensive Income (Loss) [Line Items]</t>
  </si>
  <si>
    <t>Accumulated other comprehensive income, beginning balance</t>
  </si>
  <si>
    <t>Gains/(losses) recognized in OCI</t>
  </si>
  <si>
    <t>Reclasses from OCI to net income</t>
  </si>
  <si>
    <t>Net period OCI</t>
  </si>
  <si>
    <t>Accumulated other comprehensive income, ending balance</t>
  </si>
  <si>
    <t>Available for Sale Securities</t>
  </si>
  <si>
    <t>Currency Translation Adjustment</t>
  </si>
  <si>
    <t>Pension/Post-retirement Benefits</t>
  </si>
  <si>
    <t>Interest Rate Swaps</t>
  </si>
  <si>
    <t>Reclassifications from Accumulated Other Comprehensive Income (Loss) to Condensed Consolidated Statement of Income (Detail) - USD ($) $ in Thousands</t>
  </si>
  <si>
    <t>Reclassification Adjustment out of Accumulated Other Comprehensive Income [Line Items]</t>
  </si>
  <si>
    <t>Interest and other debt costs</t>
  </si>
  <si>
    <t>Tax effect</t>
  </si>
  <si>
    <t>Reclassification out of Accumulated Other Comprehensive Income</t>
  </si>
  <si>
    <t>Reclassification out of Accumulated Other Comprehensive Income | Available for Sale Securities</t>
  </si>
  <si>
    <t>Reclassification out of Accumulated Other Comprehensive Income | Interest Rate Swaps</t>
  </si>
  <si>
    <t>Schedule of Uncertain Tax Positions and Income Tax Payable (Detail) $ in Thousands</t>
  </si>
  <si>
    <t>Jun. 30, 2016USD ($)</t>
  </si>
  <si>
    <t>Tax liabilities for uncertain tax positions</t>
  </si>
  <si>
    <t>Income tax payable</t>
  </si>
  <si>
    <t>Schedule of Unrecognized Tax Benefits Which Would Lower Effective Tax Rate if Realized (Detail) - State and Local Jurisdiction $ in Thousands</t>
  </si>
  <si>
    <t>Income Tax Contingency [Line Items]</t>
  </si>
  <si>
    <t>Unrecognized tax benefit related to state tax issues</t>
  </si>
  <si>
    <t>Interest receivable on unrecognized tax benefit related to state tax issues</t>
  </si>
  <si>
    <t>Employee Benefit Plans - Additional Information (Detail) - USD ($)</t>
  </si>
  <si>
    <t>Mar. 31, 2017</t>
  </si>
  <si>
    <t>Dec. 31, 2016</t>
  </si>
  <si>
    <t>Sep. 30, 2016</t>
  </si>
  <si>
    <t>Pension Plans, Defined Benefit</t>
  </si>
  <si>
    <t>Defined Benefit Plan Disclosure [Line Items]</t>
  </si>
  <si>
    <t>Defined benefit plan, employer contributions</t>
  </si>
  <si>
    <t>Pension Plans, Defined Benefit | Scenario Forecast</t>
  </si>
  <si>
    <t>Expected contribution to the plan during the remaining quarters of fiscal 2017</t>
  </si>
  <si>
    <t>Supplemental Executive Retirement Plan</t>
  </si>
  <si>
    <t>Supplemental Executive Retirement Plan | Scenario Forecast</t>
  </si>
  <si>
    <t>Postretirement Benefit Plan</t>
  </si>
  <si>
    <t>Approximate increase in net periodic benefit</t>
  </si>
  <si>
    <t>Schedule of Carrying Value of Trust Assets, Including Unrealized Gains or Losses (Detail) - USD ($) $ in Thousands</t>
  </si>
  <si>
    <t>Investments held in Rabbi Trust</t>
  </si>
  <si>
    <t>Unrealized losses in fair value of trust assets</t>
  </si>
  <si>
    <t>Unrealized losses in fair value of trust assets are net of income tax expense of</t>
  </si>
  <si>
    <t>Obligations under the supplemental plan</t>
  </si>
  <si>
    <t>Schedule of Net Periodic Benefit Cost (Detail) - USD ($) $ in Thousands</t>
  </si>
  <si>
    <t>Pension Plan and Supplemental Plan</t>
  </si>
  <si>
    <t>Net Period Benefit Cost Assumptions [Line Items]</t>
  </si>
  <si>
    <t>Service cost</t>
  </si>
  <si>
    <t>Interest cost</t>
  </si>
  <si>
    <t>Expected return on plan assets</t>
  </si>
  <si>
    <t>Administrative expenses</t>
  </si>
  <si>
    <t>Amortization of prior service cost</t>
  </si>
  <si>
    <t>Recognized actuarial (benefit) loss</t>
  </si>
  <si>
    <t>Net periodic benefit cost</t>
  </si>
  <si>
    <t>Other Benefits</t>
  </si>
  <si>
    <t>Summary of Debt Outstanding (Detail) - USD ($) $ in Thousands</t>
  </si>
  <si>
    <t>12 Months Ended</t>
  </si>
  <si>
    <t>Term Loan Facility</t>
  </si>
  <si>
    <t>Debt [Line Items]</t>
  </si>
  <si>
    <t>Outstanding borrowing</t>
  </si>
  <si>
    <t>Revolving Line of Credit</t>
  </si>
  <si>
    <t>[2],[3]</t>
  </si>
  <si>
    <t>September 2013 Senior Unsecured Notes</t>
  </si>
  <si>
    <t>Aggregate debt outstanding</t>
  </si>
  <si>
    <t>Weighted average remaining life in years</t>
  </si>
  <si>
    <t>[4]</t>
  </si>
  <si>
    <t>7 years 2 months 12 days</t>
  </si>
  <si>
    <t>7 years 4 months 24 days</t>
  </si>
  <si>
    <t>Weighted average coupon rate on notes outstanding</t>
  </si>
  <si>
    <t>4.86%</t>
  </si>
  <si>
    <t>Fair value of debt outstanding (Level 2)</t>
  </si>
  <si>
    <t>August 2011 Senior Unsecured Notes</t>
  </si>
  <si>
    <t>4 years 3 months 18 days</t>
  </si>
  <si>
    <t>4 years 7 months 6 days</t>
  </si>
  <si>
    <t>4.42%</t>
  </si>
  <si>
    <t>September 2010 Senior Unsecured Notes</t>
  </si>
  <si>
    <t>3 years 9 months 18 days</t>
  </si>
  <si>
    <t>4 years 1 month 6 days</t>
  </si>
  <si>
    <t>4.35%</t>
  </si>
  <si>
    <t>May 2015 United States Dollar Denominated Borrowing Agreement</t>
  </si>
  <si>
    <t>[5]</t>
  </si>
  <si>
    <t>Amount outstanding</t>
  </si>
  <si>
    <t>March 2015 United States Dollar Denominated Borrowing Agreement</t>
  </si>
  <si>
    <t>The fair value of the term loan agreement was $287.5 million at June 30, 2016 and approximated its carrying value at March 31, 2016.</t>
  </si>
  <si>
    <t>Fair values approximate carrying values because the borrowings bear interest at variable rates.</t>
  </si>
  <si>
    <t>The revolver was fully utilized at June 30, 2016 and March 31, 2016, respectively.</t>
  </si>
  <si>
    <t>Weighted average remaining life in years is based on stated maturities; however, all of the company’s indebtedness has been reclassified as current since March 31, 2016.</t>
  </si>
  <si>
    <t>Notes require semi-annual principal payments.</t>
  </si>
  <si>
    <t>Summary of Debt Outstanding (Parenthetical) (Detail) $ in Millions</t>
  </si>
  <si>
    <t>Fair value of term loan agreement</t>
  </si>
  <si>
    <t>Indebtedness - Debt Costs - Additional Information (Detail) - USD ($) $ in Millions</t>
  </si>
  <si>
    <t>Reduction of debt</t>
  </si>
  <si>
    <t>Summary of Norwegian Kroner (NOK) Denominated Borrowings Outstanding (Detail) NOK in Thousands, $ in Thousands</t>
  </si>
  <si>
    <t>Jun. 30, 2016NOK</t>
  </si>
  <si>
    <t>Mar. 31, 2016USD ($)</t>
  </si>
  <si>
    <t>Mar. 31, 2016NOK</t>
  </si>
  <si>
    <t>3.81% January 2014 notes</t>
  </si>
  <si>
    <t>Long-Term Debt Outstanding</t>
  </si>
  <si>
    <t>Fair value of debt outstanding</t>
  </si>
  <si>
    <t>5.38% May 2012 notes</t>
  </si>
  <si>
    <t>Summary of Norwegian Kroner (NOK) Denominated Borrowings Outstanding (Parenthetical) (Detail)</t>
  </si>
  <si>
    <t>Debt instrument interest rate</t>
  </si>
  <si>
    <t>3.81%</t>
  </si>
  <si>
    <t>Debt Instrument Maturity Period</t>
  </si>
  <si>
    <t>5.38%</t>
  </si>
  <si>
    <t>Debt Costs (Detail) - USD ($) $ in Thousands</t>
  </si>
  <si>
    <t>Interest and debt costs incurred, net of interest capitalized</t>
  </si>
  <si>
    <t>Interest costs capitalized</t>
  </si>
  <si>
    <t>Total interest and debt costs</t>
  </si>
  <si>
    <t>Components of Basic and Diluted Loss Per Share (Detail) - USD ($) $ / shares in Units, $ in Thousands</t>
  </si>
  <si>
    <t>Net loss available to common shareholders</t>
  </si>
  <si>
    <t>Weighted average outstanding shares of common stock, basic</t>
  </si>
  <si>
    <t>Weighted average common stock and equivalents</t>
  </si>
  <si>
    <t>Loss per share, basic</t>
  </si>
  <si>
    <t>Loss per share, diluted</t>
  </si>
  <si>
    <t>Antidilutive incremental options and restricted stock awards and units</t>
  </si>
  <si>
    <t>Schedule of Vessel Commitments (Detail) $ in Thousands</t>
  </si>
  <si>
    <t>1 Months Ended</t>
  </si>
  <si>
    <t>Sep. 30, 2015Vessel</t>
  </si>
  <si>
    <t>Apr. 30, 2015Vessel</t>
  </si>
  <si>
    <t>Jun. 30, 2016USD ($)Vessel</t>
  </si>
  <si>
    <t>May 31, 2015USD ($)</t>
  </si>
  <si>
    <t>Significant Purchase and Supply Commitment [Line Items]</t>
  </si>
  <si>
    <t>Number of vessels under construction | Vessel</t>
  </si>
  <si>
    <t>Vessel Commitments</t>
  </si>
  <si>
    <t>Number of Vessels, commitments | Vessel</t>
  </si>
  <si>
    <t>Total cost, commitments</t>
  </si>
  <si>
    <t>Invested, commitments</t>
  </si>
  <si>
    <t>Remaining Balance, commitments</t>
  </si>
  <si>
    <t>Deepwater PSVs</t>
  </si>
  <si>
    <t>Total cost, under construction</t>
  </si>
  <si>
    <t>Invested, under construction</t>
  </si>
  <si>
    <t>Remaining Balance, under construction</t>
  </si>
  <si>
    <t>The company is entitled to receive a refund of prior shipyard payments totaling approximately $17 million which would reduce the remaining balance of vessel commitments. See further discussion below.</t>
  </si>
  <si>
    <t>Six additional option vessels and a fast supply boat are not included in the table above.</t>
  </si>
  <si>
    <t>Schedule of Vessel Commitments (Parenthetical) (Detail) $ in Millions</t>
  </si>
  <si>
    <t>Sep. 30, 2015USD ($)Vessel</t>
  </si>
  <si>
    <t>Number of vessels under construction</t>
  </si>
  <si>
    <t>Refunds from cancelled vessel construction contracts | $</t>
  </si>
  <si>
    <t>Option Agreement</t>
  </si>
  <si>
    <t>Commitments and Contingencies - Additional Information (Detail) $ in Thousands</t>
  </si>
  <si>
    <t>Jul. 31, 2016USD ($)</t>
  </si>
  <si>
    <t>Jan. 31, 2016USD ($)</t>
  </si>
  <si>
    <t>Sep. 30, 2015USD ($)VesselThp</t>
  </si>
  <si>
    <t>Jul. 31, 2015USD ($)</t>
  </si>
  <si>
    <t>Jun. 30, 2015USD ($)VesselThp</t>
  </si>
  <si>
    <t>Apr. 30, 2015VesselT</t>
  </si>
  <si>
    <t>Jun. 30, 2016USD ($)VesselT</t>
  </si>
  <si>
    <t>Jun. 30, 2015USD ($)Thp</t>
  </si>
  <si>
    <t>Dec. 31, 2015USD ($)</t>
  </si>
  <si>
    <t>Accrued interest owing on the returned installments</t>
  </si>
  <si>
    <t>Relieved obligation</t>
  </si>
  <si>
    <t>Deferred final installment of vessel construction contracts</t>
  </si>
  <si>
    <t>Fast, Crew/Supply Boat</t>
  </si>
  <si>
    <t>Impairment charge on amounts not recoverable</t>
  </si>
  <si>
    <t>Insurance coverage for the progress payments made on the vessel by the third party credit support</t>
  </si>
  <si>
    <t>90.00%</t>
  </si>
  <si>
    <t>Insurance coverage by the third party credit support for the carrying value of the accumulated costs</t>
  </si>
  <si>
    <t>Fast, Crew/Supply Boat | Reclassification of Construction in Progress to Other Non-Current Assets</t>
  </si>
  <si>
    <t>Committed and invested amount, remaining</t>
  </si>
  <si>
    <t>Unfunded capital commitment, net of expected refunds</t>
  </si>
  <si>
    <t>Expected refunds from shipyards</t>
  </si>
  <si>
    <t>Significant commitment, new construction deadweight tons capacity range, low | T</t>
  </si>
  <si>
    <t>Significant commitment, new construction deadweight tons capacity range, high | T</t>
  </si>
  <si>
    <t>Significant commitment, new construction final delivery date</t>
  </si>
  <si>
    <t>2017-05</t>
  </si>
  <si>
    <t>Significant commitment, new construction deadweight tons capacity | T</t>
  </si>
  <si>
    <t>Net payment to company on vessel construction</t>
  </si>
  <si>
    <t>Aggregate installment payment</t>
  </si>
  <si>
    <t>Obligation to be relieved</t>
  </si>
  <si>
    <t>Aggregate installment payment payment with interest</t>
  </si>
  <si>
    <t>Shipyard returned to the company</t>
  </si>
  <si>
    <t>Shipyard owed amount</t>
  </si>
  <si>
    <t>Foreign taxes on interest</t>
  </si>
  <si>
    <t>Remaining installment obligation held</t>
  </si>
  <si>
    <t>Extended option period for vessels</t>
  </si>
  <si>
    <t>Dec. 31,
		2016</t>
  </si>
  <si>
    <t>Vessels Under Construction</t>
  </si>
  <si>
    <t>Significant commitment, new construction brake horsepower | hp</t>
  </si>
  <si>
    <t>Vessels Under Construction | Shipyard Credit</t>
  </si>
  <si>
    <t>Offset against other payment</t>
  </si>
  <si>
    <t>Towing Supply Vessels</t>
  </si>
  <si>
    <t>First Deepwater PSVs</t>
  </si>
  <si>
    <t>Second Deepwater PSVs | Subsequent Event</t>
  </si>
  <si>
    <t>Commitments and Contingencies (Sonatide Joint Venture) - Additional Information (Detail) $ in Thousands</t>
  </si>
  <si>
    <t>Nov. 30, 2013</t>
  </si>
  <si>
    <t>Jun. 30, 2015USD ($)Vessel</t>
  </si>
  <si>
    <t>Mar. 31, 2016USD ($)Vessel</t>
  </si>
  <si>
    <t>Commitments and Contingencies Disclosure [Line Items]</t>
  </si>
  <si>
    <t>Commissions payable</t>
  </si>
  <si>
    <t>Sonatide joint venture</t>
  </si>
  <si>
    <t>Definitive joint venture agreement term</t>
  </si>
  <si>
    <t>2 years</t>
  </si>
  <si>
    <t>1 year</t>
  </si>
  <si>
    <t>Ownership Interest In Joint Venture</t>
  </si>
  <si>
    <t>49.00%</t>
  </si>
  <si>
    <t>Agreement expiration date</t>
  </si>
  <si>
    <t>2015-11</t>
  </si>
  <si>
    <t>Foreign receipt, exposure to risk, description</t>
  </si>
  <si>
    <t>If the company is unable to reach agreement on a new split billing arrangement, any contract entered into after the expiration of the consortium agreement may result in the receipt of 100% Angolan kwanzas, which would be subject to the challenges and risks described above. The split billing arrangements entered into with customers prior to the expiration of the consortium agreement remain in force.</t>
  </si>
  <si>
    <t>Due from affiliate and due to affiliate</t>
  </si>
  <si>
    <t>Proceeds from dividends received</t>
  </si>
  <si>
    <t>Unpaid vessel revenue</t>
  </si>
  <si>
    <t>Number of vessels operating | Vessel</t>
  </si>
  <si>
    <t>Number of vessels stacked | Vessel</t>
  </si>
  <si>
    <t>Additional percentage of surcharges on foreign exchange transactions</t>
  </si>
  <si>
    <t>10.00%</t>
  </si>
  <si>
    <t>Percentage of tax valued on all debit transactions</t>
  </si>
  <si>
    <t>0.10%</t>
  </si>
  <si>
    <t>Sonatide joint venture | Maximum</t>
  </si>
  <si>
    <t>Expected time period to deliver the new build vessels</t>
  </si>
  <si>
    <t>Sonatide joint venture | Angolan kwanza-denominated</t>
  </si>
  <si>
    <t>Bank deposits maintained</t>
  </si>
  <si>
    <t>Sonatide joint venture | U.S Dollar Denominated</t>
  </si>
  <si>
    <t>Sonatide joint venture | U.S. dollars initially received by Sonatide on behalf of the company or dollars collected from other customers</t>
  </si>
  <si>
    <t>Proceeds from related party</t>
  </si>
  <si>
    <t>Sonatide joint venture | Sonatide's converting kwanzas into dollars and subsequent payment to company</t>
  </si>
  <si>
    <t>Sonatide joint venture | ANGOLA</t>
  </si>
  <si>
    <t>Ownership percentage requirement of local vessel operators</t>
  </si>
  <si>
    <t>100.00%</t>
  </si>
  <si>
    <t>Percentage of Angolan operation revenue</t>
  </si>
  <si>
    <t>24.00%</t>
  </si>
  <si>
    <t>23.00%</t>
  </si>
  <si>
    <t>Number of vessels transferred out of Angola | Vessel</t>
  </si>
  <si>
    <t>Excludes $51.8 million and $31.6 million of commissions due to Sonatide at June 30, 2016 and March 31, 2016, respectively. These amounts are included in amounts due to affiliate.</t>
  </si>
  <si>
    <t>Commitments and Contingencies (Brazilian Customs) - Additional Information (Detail) BRL in Millions, $ in Millions</t>
  </si>
  <si>
    <t>May 31, 2015BRL</t>
  </si>
  <si>
    <t>Apr. 30, 2011BRLVessel</t>
  </si>
  <si>
    <t>Jun. 30, 2016BRL</t>
  </si>
  <si>
    <t>Fines assessed</t>
  </si>
  <si>
    <t>Number of Tidewater vessels that the subsidiaries failed to obtain import licenses from | Vessel</t>
  </si>
  <si>
    <t>Amount of fines contested</t>
  </si>
  <si>
    <t>Remaining amount of fine resolved in entity favor</t>
  </si>
  <si>
    <t>Original fine amount | BRL</t>
  </si>
  <si>
    <t>Commitment and Contingencies (Repairs to U.S. Flagged Vessels Operating Abroad) - Additional Information (Detail)</t>
  </si>
  <si>
    <t>Percentage of vessel repair duty</t>
  </si>
  <si>
    <t>50.00%</t>
  </si>
  <si>
    <t>Commitment and Contingencies (Arbitral Award for the Taking of the Company's Venezuelan Operations) - Additional Information (Detail) - Compensatory Purposes - VENEZUELA - USD ($) $ in Millions</t>
  </si>
  <si>
    <t>Mar. 13, 2015</t>
  </si>
  <si>
    <t>Compensation awarded to the subsidiaries</t>
  </si>
  <si>
    <t>Compensation awarded to the subsidiaries, annual compound interest rate</t>
  </si>
  <si>
    <t>4.50%</t>
  </si>
  <si>
    <t>Portion of compensation awarded to the subsidiaries</t>
  </si>
  <si>
    <t>Remaining balance of compensation awarded to the subsidiaries</t>
  </si>
  <si>
    <t>Principal Investments</t>
  </si>
  <si>
    <t>Net Interest Settlements</t>
  </si>
  <si>
    <t>Legal And Other Settlements</t>
  </si>
  <si>
    <t>Commitment and Contingencies (Nigeria Marketing Agent Litigation) - Additional Information (Detail) - 1 months ended Jun. 30, 2016 - Federal Government of Nigeria £ in Millions, NGN in Millions, $ in Millions</t>
  </si>
  <si>
    <t>USD ($)</t>
  </si>
  <si>
    <t>NGN</t>
  </si>
  <si>
    <t>GBP (£)</t>
  </si>
  <si>
    <t>Due to affiliates</t>
  </si>
  <si>
    <t>Loss contingency, damages awarded, value</t>
  </si>
  <si>
    <t>Loss contingency damages awarded, aggregate value</t>
  </si>
  <si>
    <t>Schedule of Fair Value Assets and Liabilities Measured on Recurring Basis (Detail) - USD ($) $ in Thousands</t>
  </si>
  <si>
    <t>Fair Value, Assets and Liabilities Measured on Recurring and Nonrecurring Basis [Line Items]</t>
  </si>
  <si>
    <t>Total fair value of plan assets</t>
  </si>
  <si>
    <t>Fair value of plan assets</t>
  </si>
  <si>
    <t>Other pending transactions</t>
  </si>
  <si>
    <t>Supplemental Executive Retirement Plan | Quoted Prices In Active Markets (Level 1)</t>
  </si>
  <si>
    <t>Supplemental Executive Retirement Plan | Significant Observable Inputs (Level 2)</t>
  </si>
  <si>
    <t>Supplemental Executive Retirement Plan | Measured At Net Asset Value</t>
  </si>
  <si>
    <t>Supplemental Executive Retirement Plan | Common stock</t>
  </si>
  <si>
    <t>Supplemental Executive Retirement Plan | Common stock | Quoted Prices In Active Markets (Level 1)</t>
  </si>
  <si>
    <t>Supplemental Executive Retirement Plan | Foreign Stock</t>
  </si>
  <si>
    <t>Supplemental Executive Retirement Plan | Foreign Stock | Quoted Prices In Active Markets (Level 1)</t>
  </si>
  <si>
    <t>Supplemental Executive Retirement Plan | American Depository Receipts</t>
  </si>
  <si>
    <t>Supplemental Executive Retirement Plan | American Depository Receipts | Quoted Prices In Active Markets (Level 1)</t>
  </si>
  <si>
    <t>Supplemental Executive Retirement Plan | Preferred American Depository Receipts</t>
  </si>
  <si>
    <t>Supplemental Executive Retirement Plan | Preferred American Depository Receipts | Quoted Prices In Active Markets (Level 1)</t>
  </si>
  <si>
    <t>Supplemental Executive Retirement Plan | Real Estate Investment Trusts</t>
  </si>
  <si>
    <t>Supplemental Executive Retirement Plan | Real Estate Investment Trusts | Quoted Prices In Active Markets (Level 1)</t>
  </si>
  <si>
    <t>Supplemental Executive Retirement Plan | Government Debt Securities</t>
  </si>
  <si>
    <t>Supplemental Executive Retirement Plan | Government Debt Securities | Quoted Prices In Active Markets (Level 1)</t>
  </si>
  <si>
    <t>Supplemental Executive Retirement Plan | Government Debt Securities | Significant Observable Inputs (Level 2)</t>
  </si>
  <si>
    <t>Supplemental Executive Retirement Plan | Open End Mutual Funds</t>
  </si>
  <si>
    <t>Supplemental Executive Retirement Plan | Open End Mutual Funds | Measured At Net Asset Value</t>
  </si>
  <si>
    <t>Supplemental Executive Retirement Plan | Cash and Cash Equivalents</t>
  </si>
  <si>
    <t>Supplemental Executive Retirement Plan | Cash and Cash Equivalents | Quoted Prices In Active Markets (Level 1)</t>
  </si>
  <si>
    <t>Supplemental Executive Retirement Plan | Cash and Cash Equivalents | Significant Observable Inputs (Level 2)</t>
  </si>
  <si>
    <t>Supplemental Executive Retirement Plan | Cash and Cash Equivalents | Measured At Net Asset Value</t>
  </si>
  <si>
    <t>Fair Value Measurements - Additional Information (Detail)</t>
  </si>
  <si>
    <t>Jun. 30, 2016USD ($)Contract</t>
  </si>
  <si>
    <t>Mar. 31, 2016USD ($)Contract</t>
  </si>
  <si>
    <t>Derivatives, Fair Value [Line Items]</t>
  </si>
  <si>
    <t>Cash equivalents maturity period, days</t>
  </si>
  <si>
    <t>90 days</t>
  </si>
  <si>
    <t>Number of contracts outstanding | Contract</t>
  </si>
  <si>
    <t>Notional value of foreign exchange contract</t>
  </si>
  <si>
    <t>Forward Contracts</t>
  </si>
  <si>
    <t>Gain (loss) on Derivatives</t>
  </si>
  <si>
    <t>Derivative assets</t>
  </si>
  <si>
    <t>Schedule of Fair Value Other Financial Instruments Measured (Detail) - USD ($) $ in Thousands</t>
  </si>
  <si>
    <t>Fair value of assets</t>
  </si>
  <si>
    <t>Quoted Prices In Active Markets (Level 1)</t>
  </si>
  <si>
    <t>Cash Equivalents</t>
  </si>
  <si>
    <t>Cash Equivalents | Quoted Prices In Active Markets (Level 1)</t>
  </si>
  <si>
    <t>Schedule of Other Current Assets (Detail) - USD ($) $ in Thousands</t>
  </si>
  <si>
    <t>Other Current Assets, Other Assets Accrued Expenses Other Current Liabilities and other Non current liabilities and Deferred Credits [Abstract]</t>
  </si>
  <si>
    <t>Deposits on vessel construction options</t>
  </si>
  <si>
    <t>Deposits - general</t>
  </si>
  <si>
    <t>Prepaid expenses</t>
  </si>
  <si>
    <t>Total other current assets</t>
  </si>
  <si>
    <t>Refer to Note (8) for additional discussion regarding the vessels under construction with option agreements.</t>
  </si>
  <si>
    <t>Schedule of Other Assets (Detail) - USD ($) $ in Thousands</t>
  </si>
  <si>
    <t>Other Assets, Noncurrent [Abstract]</t>
  </si>
  <si>
    <t>Recoverable insurance losses</t>
  </si>
  <si>
    <t>Deferred income tax assets</t>
  </si>
  <si>
    <t>Savings plans and supplemental plan</t>
  </si>
  <si>
    <t>Total other assets</t>
  </si>
  <si>
    <t>Schedule of Accrued Expenses (Detail) - USD ($) $ in Thousands</t>
  </si>
  <si>
    <t>Accounts Payable and Accrued Liabilities Current [Abstract]</t>
  </si>
  <si>
    <t>Payroll and related payables</t>
  </si>
  <si>
    <t>Accrued vessel expenses</t>
  </si>
  <si>
    <t>Accrued interest expense</t>
  </si>
  <si>
    <t>Other accrued expenses</t>
  </si>
  <si>
    <t>Schedule of Accrued Expenses (Parenthetical) (Detail) - USD ($) $ in Thousands</t>
  </si>
  <si>
    <t>Schedule of Accrued Liabilities [Line Items]</t>
  </si>
  <si>
    <t>Commissions due</t>
  </si>
  <si>
    <t>Commissioner | Sonatide joint venture</t>
  </si>
  <si>
    <t>Schedule of Other Current Liabilities (Detail) - USD ($) $ in Thousands</t>
  </si>
  <si>
    <t>Other Liabilities Current [Abstract]</t>
  </si>
  <si>
    <t>Taxes payable</t>
  </si>
  <si>
    <t>Deferred gain on vessel sales - current</t>
  </si>
  <si>
    <t>Schedule of Other Liabilities and Deferred Credits (Detail) - USD ($) $ in Thousands</t>
  </si>
  <si>
    <t>Deferred Credits and Other Liabilities [Abstract]</t>
  </si>
  <si>
    <t>Postretirement benefits liability</t>
  </si>
  <si>
    <t>Pension liabilities</t>
  </si>
  <si>
    <t>Deferred gain on vessel sales</t>
  </si>
  <si>
    <t>Segment Information, Geographical Data and Major Customers (Detail) - USD ($) $ in Thousands</t>
  </si>
  <si>
    <t>Segment Reporting Information [Line Items]</t>
  </si>
  <si>
    <t>Operating profit (loss)</t>
  </si>
  <si>
    <t>General and administrative expenses</t>
  </si>
  <si>
    <t>Corporate expenses</t>
  </si>
  <si>
    <t>Foreign exchange gain (loss)</t>
  </si>
  <si>
    <t>All Other Segments</t>
  </si>
  <si>
    <t>Operating Segments</t>
  </si>
  <si>
    <t>Operating Segments | Americas</t>
  </si>
  <si>
    <t>Operating Segments | Asia/Pacific</t>
  </si>
  <si>
    <t>Operating Segments | Middle East</t>
  </si>
  <si>
    <t>Operating Segments | Africa/Europe</t>
  </si>
  <si>
    <t>Corporate</t>
  </si>
  <si>
    <t>Included in Corporate are additions to properties and equipment relating to vessels currently under construction which have not yet been assigned to a non-corporate reporting segment as of the dates presented.</t>
  </si>
  <si>
    <t>Comparison of Total Assets (Detail) - USD ($) $ in Thousands</t>
  </si>
  <si>
    <t>Segment and Geographic Distribution of Operations [Line Items]</t>
  </si>
  <si>
    <t>Assets</t>
  </si>
  <si>
    <t>Assets Before Corporate Assets</t>
  </si>
  <si>
    <t>Assets Before Equity Method Investments</t>
  </si>
  <si>
    <t>Included in Corporate are vessels currently under construction which have not yet been assigned to a non-corporate reporting segment. A vessel’s construction costs are reported in Corporate until the earlier of the date the vessels is assigned to a non-corporate reporting segment or the date it is delivered. At June 30, 2016 and March 31, 2016, $123.7 million and $136.8 million, respectively, of vessel construction costs are included in Corporate</t>
  </si>
  <si>
    <t>Comparison of Total Assets (Parenthetical) (Detail) - USD ($) $ in Millions</t>
  </si>
  <si>
    <t>Corporate Vessels</t>
  </si>
  <si>
    <t>Construction costs</t>
  </si>
  <si>
    <t>Schedule of Segment Reporting Information, Revenue by Vessel Class (Detail) - USD ($) $ in Thousands</t>
  </si>
  <si>
    <t>Americas Fleet Deepwater vessels</t>
  </si>
  <si>
    <t>Percentage of revenue</t>
  </si>
  <si>
    <t>25.00%</t>
  </si>
  <si>
    <t>27.00%</t>
  </si>
  <si>
    <t>Americas Fleet Towing-Supply/supply</t>
  </si>
  <si>
    <t>Americas Fleet Other</t>
  </si>
  <si>
    <t>2.00%</t>
  </si>
  <si>
    <t>1.00%</t>
  </si>
  <si>
    <t>Americas Fleet</t>
  </si>
  <si>
    <t>37.00%</t>
  </si>
  <si>
    <t>38.00%</t>
  </si>
  <si>
    <t>Asia and Pacific Fleet Deepwater vessels</t>
  </si>
  <si>
    <t>7.00%</t>
  </si>
  <si>
    <t>Asia/Pacific Fleet Towing-Supply/supply</t>
  </si>
  <si>
    <t>3.00%</t>
  </si>
  <si>
    <t>Asia/Pacific Fleet</t>
  </si>
  <si>
    <t>5.00%</t>
  </si>
  <si>
    <t>9.00%</t>
  </si>
  <si>
    <t>Middle East Fleet Deepwater vessels</t>
  </si>
  <si>
    <t>4.00%</t>
  </si>
  <si>
    <t>Middle East Fleet Towing-Supply/supply</t>
  </si>
  <si>
    <t>11.00%</t>
  </si>
  <si>
    <t>Middle East fleet</t>
  </si>
  <si>
    <t>15.00%</t>
  </si>
  <si>
    <t>Africa/Europe Fleet Deepwater vessels</t>
  </si>
  <si>
    <t>20.00%</t>
  </si>
  <si>
    <t>Africa/Europe Fleet Towing-Supply/supply</t>
  </si>
  <si>
    <t>18.00%</t>
  </si>
  <si>
    <t>14.00%</t>
  </si>
  <si>
    <t>Africa And Europe Fleet Other</t>
  </si>
  <si>
    <t>Africa/Europe Fleet</t>
  </si>
  <si>
    <t>43.00%</t>
  </si>
  <si>
    <t>42.00%</t>
  </si>
  <si>
    <t>Worldwide Fleet Deepwater vessels</t>
  </si>
  <si>
    <t>51.00%</t>
  </si>
  <si>
    <t>59.00%</t>
  </si>
  <si>
    <t>Worldwide Fleet Towing-Supply/supply</t>
  </si>
  <si>
    <t>35.00%</t>
  </si>
  <si>
    <t>Worldwide Fleet Other</t>
  </si>
  <si>
    <t>6.00%</t>
  </si>
  <si>
    <t>Worldwide Fleet</t>
  </si>
  <si>
    <t>Schedule of Future Minimum Lease Payments (Detail) $ in Thousands</t>
  </si>
  <si>
    <t>Sale Leaseback Transaction [Line Items]</t>
  </si>
  <si>
    <t>Remaining nine months of 2017</t>
  </si>
  <si>
    <t>Thereafter</t>
  </si>
  <si>
    <t>Total future lease payments</t>
  </si>
  <si>
    <t>Fiscal 2015 Sale/Leasebacks</t>
  </si>
  <si>
    <t>Fiscal 2014 Sale/Leasebacks</t>
  </si>
  <si>
    <t>Sale/ Leaseback Arrangements - Additional Information (Detail) $ in Millions</t>
  </si>
  <si>
    <t>Deferred gains on sale/leaseback transactions</t>
  </si>
  <si>
    <t>Summary of Combined Fair Value of Assets Incurred Impairments (Detail) - USD ($) $ in Thousands</t>
  </si>
  <si>
    <t>Amount of impairment incurred</t>
  </si>
  <si>
    <t>Combined fair value of assets incurring impairment</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NOK &quot;#,##0_);_(&quot;NOK &quot;(#,##0)" numFmtId="168"/>
    <numFmt formatCode="_(&quot;January &quot;#,##0_);_(&quot;January &quot;(#,##0)" numFmtId="169"/>
    <numFmt formatCode="_(&quot;May &quot;#,##0_);_(&quot;May &quot;(#,##0)" numFmtId="170"/>
    <numFmt formatCode="_(&quot;BRL &quot;#,##0_);_(&quot;BRL &quot;(#,##0)" numFmtId="171"/>
    <numFmt formatCode="#,##0.0_);(#,##0.0)" numFmtId="172"/>
    <numFmt formatCode="_(&quot;NGN &quot;#,##0.0_);_(&quot;NGN &quot;(#,##0.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s" r="B10" s="4">
        <v>17</v>
      </c>
    </row>
    <row r="11" spans="1:3">
      <c t="s" r="A11" s="4">
        <v>18</v>
      </c>
      <c t="n" r="B11" s="6">
        <v>98222</v>
      </c>
    </row>
    <row r="12" spans="1:3">
      <c t="s" r="A12" s="4">
        <v>19</v>
      </c>
      <c t="s" r="B12" s="4">
        <v>20</v>
      </c>
    </row>
    <row r="13" spans="1:3">
      <c t="s" r="A13" s="4">
        <v>21</v>
      </c>
      <c t="s" r="B13" s="4">
        <v>22</v>
      </c>
    </row>
    <row r="14" spans="1:3">
      <c t="s" r="A14" s="4">
        <v>23</v>
      </c>
      <c t="n" r="C14" s="6">
        <v>47067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68660</v>
      </c>
      <c t="n" r="C3" s="7">
        <v>678438</v>
      </c>
    </row>
    <row r="4" spans="1:3">
      <c t="s" r="A4" s="4">
        <v>28</v>
      </c>
      <c t="n" r="B4" s="6">
        <v>201699</v>
      </c>
      <c t="n" r="C4" s="6">
        <v>228113</v>
      </c>
    </row>
    <row r="5" spans="1:3">
      <c t="s" r="A5" s="4">
        <v>29</v>
      </c>
      <c t="n" r="B5" s="6">
        <v>341966</v>
      </c>
      <c t="n" r="C5" s="6">
        <v>338595</v>
      </c>
    </row>
    <row r="6" spans="1:3">
      <c t="s" r="A6" s="4">
        <v>30</v>
      </c>
      <c t="n" r="B6" s="6">
        <v>32125</v>
      </c>
      <c t="n" r="C6" s="6">
        <v>33413</v>
      </c>
    </row>
    <row r="7" spans="1:3">
      <c t="s" r="A7" s="4">
        <v>31</v>
      </c>
      <c t="n" r="B7" s="6">
        <v>36704</v>
      </c>
      <c t="n" r="C7" s="6">
        <v>44755</v>
      </c>
    </row>
    <row r="8" spans="1:3">
      <c t="s" r="A8" s="4">
        <v>32</v>
      </c>
      <c t="n" r="B8" s="6">
        <v>1281154</v>
      </c>
      <c t="n" r="C8" s="6">
        <v>1323314</v>
      </c>
    </row>
    <row r="9" spans="1:3">
      <c t="s" r="A9" s="4">
        <v>33</v>
      </c>
      <c t="n" r="B9" s="6">
        <v>36989</v>
      </c>
      <c t="n" r="C9" s="6">
        <v>37502</v>
      </c>
    </row>
    <row r="10" spans="1:3">
      <c t="s" r="A10" s="3">
        <v>34</v>
      </c>
    </row>
    <row r="11" spans="1:3">
      <c t="s" r="A11" s="4">
        <v>35</v>
      </c>
      <c t="n" r="B11" s="6">
        <v>4604215</v>
      </c>
      <c t="n" r="C11" s="6">
        <v>4666749</v>
      </c>
    </row>
    <row r="12" spans="1:3">
      <c t="s" r="A12" s="4">
        <v>36</v>
      </c>
      <c t="n" r="B12" s="6">
        <v>91949</v>
      </c>
      <c t="n" r="C12" s="6">
        <v>92065</v>
      </c>
    </row>
    <row r="13" spans="1:3">
      <c t="s" r="A13" s="4">
        <v>37</v>
      </c>
      <c t="n" r="B13" s="6">
        <v>4696164</v>
      </c>
      <c t="n" r="C13" s="6">
        <v>4758814</v>
      </c>
    </row>
    <row r="14" spans="1:3">
      <c t="s" r="A14" s="4">
        <v>38</v>
      </c>
      <c t="n" r="B14" s="6">
        <v>1220728</v>
      </c>
      <c t="n" r="C14" s="6">
        <v>1207523</v>
      </c>
    </row>
    <row r="15" spans="1:3">
      <c t="s" r="A15" s="4">
        <v>39</v>
      </c>
      <c t="n" r="B15" s="6">
        <v>3475436</v>
      </c>
      <c t="n" r="C15" s="6">
        <v>3551291</v>
      </c>
    </row>
    <row r="16" spans="1:3">
      <c t="s" r="A16" s="4">
        <v>40</v>
      </c>
      <c t="n" r="B16" s="6">
        <v>84279</v>
      </c>
      <c t="n" r="C16" s="6">
        <v>71686</v>
      </c>
    </row>
    <row r="17" spans="1:3">
      <c t="s" r="A17" s="4">
        <v>41</v>
      </c>
      <c t="n" r="B17" s="6">
        <v>4877858</v>
      </c>
      <c t="n" r="C17" s="6">
        <v>4983793</v>
      </c>
    </row>
    <row r="18" spans="1:3">
      <c t="s" r="A18" s="3">
        <v>42</v>
      </c>
    </row>
    <row r="19" spans="1:3">
      <c t="s" r="A19" s="4">
        <v>43</v>
      </c>
      <c t="n" r="B19" s="6">
        <v>53743</v>
      </c>
      <c t="n" r="C19" s="6">
        <v>49130</v>
      </c>
    </row>
    <row r="20" spans="1:3">
      <c t="s" r="A20" s="4">
        <v>44</v>
      </c>
      <c t="n" r="B20" s="6">
        <v>71967</v>
      </c>
      <c t="n" r="C20" s="6">
        <v>91611</v>
      </c>
    </row>
    <row r="21" spans="1:3">
      <c t="s" r="A21" s="4">
        <v>45</v>
      </c>
      <c t="n" r="B21" s="6">
        <v>197289</v>
      </c>
      <c t="n" r="C21" s="6">
        <v>187971</v>
      </c>
    </row>
    <row r="22" spans="1:3">
      <c t="s" r="A22" s="4">
        <v>46</v>
      </c>
      <c t="n" r="B22" s="6">
        <v>3610</v>
      </c>
      <c t="n" r="C22" s="6">
        <v>3321</v>
      </c>
    </row>
    <row r="23" spans="1:3">
      <c t="s" r="A23" s="4">
        <v>47</v>
      </c>
      <c t="n" r="B23" s="6">
        <v>2041406</v>
      </c>
      <c t="n" r="C23" s="6">
        <v>2045516</v>
      </c>
    </row>
    <row r="24" spans="1:3">
      <c t="s" r="A24" s="4">
        <v>48</v>
      </c>
      <c t="n" r="B24" s="6">
        <v>63968</v>
      </c>
      <c t="n" r="C24" s="6">
        <v>74825</v>
      </c>
    </row>
    <row r="25" spans="1:3">
      <c t="s" r="A25" s="4">
        <v>49</v>
      </c>
      <c t="n" r="B25" s="6">
        <v>2431983</v>
      </c>
      <c t="n" r="C25" s="6">
        <v>2452374</v>
      </c>
    </row>
    <row r="26" spans="1:3">
      <c t="s" r="A26" s="4">
        <v>50</v>
      </c>
      <c t="n" r="B26" s="6">
        <v>41514</v>
      </c>
      <c t="n" r="C26" s="6">
        <v>34841</v>
      </c>
    </row>
    <row r="27" spans="1:3">
      <c t="s" r="A27" s="4">
        <v>46</v>
      </c>
      <c t="n" r="B27" s="6">
        <v>11254</v>
      </c>
      <c t="n" r="C27" s="6">
        <v>9478</v>
      </c>
    </row>
    <row r="28" spans="1:3">
      <c t="s" r="A28" s="4">
        <v>51</v>
      </c>
      <c t="n" r="B28" s="6">
        <v>174112</v>
      </c>
      <c t="n" r="C28" s="6">
        <v>181546</v>
      </c>
    </row>
    <row r="29" spans="1:3">
      <c t="s" r="A29" s="4">
        <v>52</v>
      </c>
      <c t="s" r="B29" s="4">
        <v>53</v>
      </c>
      <c t="s" r="C29" s="4">
        <v>53</v>
      </c>
    </row>
    <row r="30" spans="1:3">
      <c t="s" r="A30" s="3">
        <v>54</v>
      </c>
    </row>
    <row r="31" spans="1:3">
      <c t="s" r="A31" s="4">
        <v>55</v>
      </c>
      <c t="n" r="B31" s="6">
        <v>4707</v>
      </c>
      <c t="n" r="C31" s="6">
        <v>4707</v>
      </c>
    </row>
    <row r="32" spans="1:3">
      <c t="s" r="A32" s="4">
        <v>56</v>
      </c>
      <c t="n" r="B32" s="6">
        <v>168264</v>
      </c>
      <c t="n" r="C32" s="6">
        <v>166604</v>
      </c>
    </row>
    <row r="33" spans="1:3">
      <c t="s" r="A33" s="4">
        <v>57</v>
      </c>
      <c t="n" r="B33" s="6">
        <v>2046170</v>
      </c>
      <c t="n" r="C33" s="6">
        <v>2135075</v>
      </c>
    </row>
    <row r="34" spans="1:3">
      <c t="s" r="A34" s="4">
        <v>58</v>
      </c>
      <c t="n" r="B34" s="6">
        <v>-6634</v>
      </c>
      <c t="n" r="C34" s="6">
        <v>-6866</v>
      </c>
    </row>
    <row r="35" spans="1:3">
      <c t="s" r="A35" s="4">
        <v>59</v>
      </c>
      <c t="n" r="B35" s="6">
        <v>2212507</v>
      </c>
      <c t="n" r="C35" s="6">
        <v>2299520</v>
      </c>
    </row>
    <row r="36" spans="1:3">
      <c t="s" r="A36" s="4">
        <v>60</v>
      </c>
      <c t="n" r="B36" s="6">
        <v>6488</v>
      </c>
      <c t="n" r="C36" s="6">
        <v>6034</v>
      </c>
    </row>
    <row r="37" spans="1:3">
      <c t="s" r="A37" s="4">
        <v>61</v>
      </c>
      <c t="n" r="B37" s="6">
        <v>2218995</v>
      </c>
      <c t="n" r="C37" s="6">
        <v>2305554</v>
      </c>
    </row>
    <row r="38" spans="1:3">
      <c t="s" r="A38" s="4">
        <v>62</v>
      </c>
      <c t="n" r="B38" s="7">
        <v>4877858</v>
      </c>
      <c t="n" r="C38" s="7">
        <v>49837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70</v>
      </c>
    </row>
    <row r="4" spans="1:2">
      <c t="s" r="A4" s="4">
        <v>206</v>
      </c>
      <c t="s" r="B4" s="4">
        <v>207</v>
      </c>
    </row>
    <row r="5" spans="1:2">
      <c t="s" r="A5" s="4">
        <v>208</v>
      </c>
      <c t="s" r="B5" s="4">
        <v>209</v>
      </c>
    </row>
    <row r="6" spans="1:2">
      <c t="s" r="A6" s="4">
        <v>210</v>
      </c>
      <c t="s" r="B6"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73</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76</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222</v>
      </c>
      <c t="s" r="B1" s="2">
        <v>1</v>
      </c>
    </row>
    <row r="2" spans="1:2">
      <c t="s" r="B2" s="2">
        <v>2</v>
      </c>
    </row>
    <row r="3" spans="1:2">
      <c t="s" r="A3" s="4">
        <v>223</v>
      </c>
      <c t="s" r="B3" s="4">
        <v>224</v>
      </c>
    </row>
    <row r="4" spans="1:2">
      <c t="s" r="A4" s="4">
        <v>225</v>
      </c>
      <c t="s" r="B4" s="4">
        <v>226</v>
      </c>
    </row>
    <row r="5" spans="1:2">
      <c t="s" r="A5" s="4">
        <v>227</v>
      </c>
    </row>
    <row r="6" spans="1:2">
      <c t="s" r="A6" s="4">
        <v>223</v>
      </c>
      <c t="s" r="B6"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9</v>
      </c>
      <c t="s" r="B1" s="2">
        <v>1</v>
      </c>
    </row>
    <row r="2" spans="1:2">
      <c t="s" r="B2" s="2">
        <v>2</v>
      </c>
    </row>
    <row r="3" spans="1:2">
      <c t="s" r="A3" s="3">
        <v>182</v>
      </c>
    </row>
    <row r="4" spans="1:2">
      <c t="s" r="A4" s="4">
        <v>230</v>
      </c>
      <c t="s" r="B4"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85</v>
      </c>
    </row>
    <row r="4" spans="1:2">
      <c t="s" r="A4" s="4">
        <v>233</v>
      </c>
      <c t="s" r="B4"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3</v>
      </c>
      <c t="s" r="B1" s="2">
        <v>2</v>
      </c>
      <c t="s" r="C1" s="2">
        <v>25</v>
      </c>
    </row>
    <row r="2" spans="1:3">
      <c t="s" r="A2" s="3">
        <v>64</v>
      </c>
    </row>
    <row r="3" spans="1:3">
      <c t="s" r="A3" s="4">
        <v>65</v>
      </c>
      <c t="n" r="B3" s="8">
        <v>0.1</v>
      </c>
      <c t="n" r="C3" s="8">
        <v>0.1</v>
      </c>
    </row>
    <row r="4" spans="1:3">
      <c t="s" r="A4" s="4">
        <v>66</v>
      </c>
      <c t="n" r="B4" s="6">
        <v>125000000</v>
      </c>
      <c t="n" r="C4" s="6">
        <v>125000000</v>
      </c>
    </row>
    <row r="5" spans="1:3">
      <c t="s" r="A5" s="4">
        <v>67</v>
      </c>
      <c t="n" r="B5" s="6">
        <v>47067715</v>
      </c>
      <c t="n" r="C5" s="6">
        <v>470677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35</v>
      </c>
      <c t="s" r="B1" s="2">
        <v>1</v>
      </c>
    </row>
    <row r="2" spans="1:2">
      <c t="s" r="B2" s="2">
        <v>2</v>
      </c>
    </row>
    <row r="3" spans="1:2">
      <c t="s" r="A3" s="3">
        <v>188</v>
      </c>
    </row>
    <row r="4" spans="1:2">
      <c t="s" r="A4" s="4">
        <v>236</v>
      </c>
      <c t="s" r="B4" s="4">
        <v>237</v>
      </c>
    </row>
    <row r="5" spans="1:2">
      <c t="s" r="A5" s="4">
        <v>238</v>
      </c>
      <c t="s" r="B5"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91</v>
      </c>
    </row>
    <row r="4" spans="1:2">
      <c t="s" r="A4" s="4">
        <v>241</v>
      </c>
      <c t="s" r="B4" s="4">
        <v>242</v>
      </c>
    </row>
    <row r="5" spans="1:2">
      <c t="s" r="A5" s="4">
        <v>243</v>
      </c>
      <c t="s" r="B5" s="4">
        <v>244</v>
      </c>
    </row>
    <row r="6" spans="1:2">
      <c t="s" r="A6" s="4">
        <v>245</v>
      </c>
      <c t="s" r="B6" s="4">
        <v>246</v>
      </c>
    </row>
    <row r="7" spans="1:2">
      <c t="s" r="A7" s="4">
        <v>247</v>
      </c>
      <c t="s" r="B7" s="4">
        <v>248</v>
      </c>
    </row>
    <row r="8" spans="1:2">
      <c t="s" r="A8" s="4">
        <v>249</v>
      </c>
      <c t="s" r="B8"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251</v>
      </c>
      <c t="s" r="B1" s="2">
        <v>1</v>
      </c>
    </row>
    <row r="2" spans="1:2">
      <c t="s" r="B2" s="2">
        <v>2</v>
      </c>
    </row>
    <row r="3" spans="1:2">
      <c t="s" r="A3" s="3">
        <v>197</v>
      </c>
    </row>
    <row r="4" spans="1:2">
      <c t="s" r="A4" s="4">
        <v>252</v>
      </c>
      <c t="s" r="B4" s="4">
        <v>253</v>
      </c>
    </row>
    <row r="5" spans="1:2">
      <c t="s" r="A5" s="4">
        <v>254</v>
      </c>
      <c t="s" r="B5" s="4">
        <v>255</v>
      </c>
    </row>
    <row r="6" spans="1:2">
      <c t="s" r="A6" s="4">
        <v>256</v>
      </c>
      <c t="s" r="B6"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8</v>
      </c>
      <c t="s" r="B1" s="2">
        <v>1</v>
      </c>
    </row>
    <row r="2" spans="1:2">
      <c t="s" r="B2" s="2">
        <v>2</v>
      </c>
    </row>
    <row r="3" spans="1:2">
      <c t="s" r="A3" s="3">
        <v>200</v>
      </c>
    </row>
    <row r="4" spans="1:2">
      <c t="s" r="A4" s="4">
        <v>259</v>
      </c>
      <c t="s" r="B4"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61</v>
      </c>
      <c t="s" r="B1" s="2">
        <v>1</v>
      </c>
    </row>
    <row r="2" spans="1:2">
      <c t="s" r="B2" s="2">
        <v>2</v>
      </c>
    </row>
    <row r="3" spans="1:2">
      <c t="s" r="A3" s="3">
        <v>203</v>
      </c>
    </row>
    <row r="4" spans="1:2">
      <c t="s" r="A4" s="4">
        <v>262</v>
      </c>
      <c t="s" r="B4"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264</v>
      </c>
      <c t="s" r="B1" s="2">
        <v>2</v>
      </c>
    </row>
    <row r="2" spans="1:2">
      <c t="s" r="A2" s="4">
        <v>265</v>
      </c>
    </row>
    <row r="3" spans="1:2">
      <c t="s" r="A3" s="3">
        <v>266</v>
      </c>
    </row>
    <row r="4" spans="1:2">
      <c t="s" r="A4" s="4">
        <v>267</v>
      </c>
      <c t="s" r="B4" s="4">
        <v>2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31"/>
  </cols>
  <sheetData>
    <row r="1" spans="1:2">
      <c t="s" r="A1" s="1">
        <v>269</v>
      </c>
      <c t="s" r="B1" s="2">
        <v>1</v>
      </c>
    </row>
    <row r="2" spans="1:2">
      <c t="s" r="B2" s="2">
        <v>270</v>
      </c>
    </row>
    <row r="3" spans="1:2">
      <c t="s" r="A3" s="3">
        <v>271</v>
      </c>
    </row>
    <row r="4" spans="1:2">
      <c t="s" r="A4" s="4">
        <v>272</v>
      </c>
      <c t="n" r="B4" s="7">
        <v>11340</v>
      </c>
    </row>
    <row r="5" spans="1:2">
      <c t="s" r="A5" s="4">
        <v>273</v>
      </c>
      <c t="n" r="B5" s="8">
        <v>0.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4</v>
      </c>
      <c t="s" r="B1" s="2">
        <v>1</v>
      </c>
    </row>
    <row r="2" spans="1:3">
      <c t="s" r="B2" s="2">
        <v>2</v>
      </c>
      <c t="s" r="C2" s="2">
        <v>69</v>
      </c>
    </row>
    <row r="3" spans="1:3">
      <c t="s" r="A3" s="3">
        <v>275</v>
      </c>
    </row>
    <row r="4" spans="1:3">
      <c t="s" r="A4" s="4">
        <v>276</v>
      </c>
      <c t="n" r="B4" s="7">
        <v>-6866</v>
      </c>
      <c t="n" r="C4" s="7">
        <v>-20378</v>
      </c>
    </row>
    <row r="5" spans="1:3">
      <c t="s" r="A5" s="4">
        <v>277</v>
      </c>
      <c t="n" r="B5" s="6">
        <v>59</v>
      </c>
      <c t="n" r="C5" s="6">
        <v>-44</v>
      </c>
    </row>
    <row r="6" spans="1:3">
      <c t="s" r="A6" s="4">
        <v>278</v>
      </c>
      <c t="n" r="B6" s="6">
        <v>173</v>
      </c>
      <c t="n" r="C6" s="6">
        <v>241</v>
      </c>
    </row>
    <row r="7" spans="1:3">
      <c t="s" r="A7" s="4">
        <v>279</v>
      </c>
      <c t="n" r="B7" s="6">
        <v>232</v>
      </c>
      <c t="n" r="C7" s="6">
        <v>197</v>
      </c>
    </row>
    <row r="8" spans="1:3">
      <c t="s" r="A8" s="4">
        <v>280</v>
      </c>
      <c t="n" r="B8" s="6">
        <v>-6634</v>
      </c>
      <c t="n" r="C8" s="6">
        <v>-20181</v>
      </c>
    </row>
    <row r="9" spans="1:3">
      <c t="s" r="A9" s="4">
        <v>281</v>
      </c>
    </row>
    <row r="10" spans="1:3">
      <c t="s" r="A10" s="3">
        <v>275</v>
      </c>
    </row>
    <row r="11" spans="1:3">
      <c t="s" r="A11" s="4">
        <v>276</v>
      </c>
      <c t="n" r="B11" s="6">
        <v>-208</v>
      </c>
      <c t="n" r="C11" s="6">
        <v>235</v>
      </c>
    </row>
    <row r="12" spans="1:3">
      <c t="s" r="A12" s="4">
        <v>277</v>
      </c>
      <c t="n" r="B12" s="6">
        <v>59</v>
      </c>
      <c t="n" r="C12" s="6">
        <v>-114</v>
      </c>
    </row>
    <row r="13" spans="1:3">
      <c t="s" r="A13" s="4">
        <v>278</v>
      </c>
      <c t="n" r="B13" s="6">
        <v>102</v>
      </c>
      <c t="n" r="C13" s="6">
        <v>62</v>
      </c>
    </row>
    <row r="14" spans="1:3">
      <c t="s" r="A14" s="4">
        <v>279</v>
      </c>
      <c t="n" r="B14" s="6">
        <v>161</v>
      </c>
      <c t="n" r="C14" s="6">
        <v>-52</v>
      </c>
    </row>
    <row r="15" spans="1:3">
      <c t="s" r="A15" s="4">
        <v>280</v>
      </c>
      <c t="n" r="B15" s="6">
        <v>-47</v>
      </c>
      <c t="n" r="C15" s="6">
        <v>183</v>
      </c>
    </row>
    <row r="16" spans="1:3">
      <c t="s" r="A16" s="4">
        <v>282</v>
      </c>
    </row>
    <row r="17" spans="1:3">
      <c t="s" r="A17" s="3">
        <v>275</v>
      </c>
    </row>
    <row r="18" spans="1:3">
      <c t="s" r="A18" s="4">
        <v>276</v>
      </c>
      <c t="n" r="B18" s="6">
        <v>-9811</v>
      </c>
      <c t="n" r="C18" s="6">
        <v>-9811</v>
      </c>
    </row>
    <row r="19" spans="1:3">
      <c t="s" r="A19" s="4">
        <v>280</v>
      </c>
      <c t="n" r="B19" s="6">
        <v>-9811</v>
      </c>
      <c t="n" r="C19" s="6">
        <v>-9811</v>
      </c>
    </row>
    <row r="20" spans="1:3">
      <c t="s" r="A20" s="4">
        <v>283</v>
      </c>
    </row>
    <row r="21" spans="1:3">
      <c t="s" r="A21" s="3">
        <v>275</v>
      </c>
    </row>
    <row r="22" spans="1:3">
      <c t="s" r="A22" s="4">
        <v>276</v>
      </c>
      <c t="n" r="B22" s="6">
        <v>4683</v>
      </c>
      <c t="n" r="C22" s="6">
        <v>-9129</v>
      </c>
    </row>
    <row r="23" spans="1:3">
      <c t="s" r="A23" s="4">
        <v>277</v>
      </c>
      <c t="n" r="C23" s="6">
        <v>70</v>
      </c>
    </row>
    <row r="24" spans="1:3">
      <c t="s" r="A24" s="4">
        <v>279</v>
      </c>
      <c t="n" r="C24" s="6">
        <v>70</v>
      </c>
    </row>
    <row r="25" spans="1:3">
      <c t="s" r="A25" s="4">
        <v>280</v>
      </c>
      <c t="n" r="B25" s="6">
        <v>4683</v>
      </c>
      <c t="n" r="C25" s="6">
        <v>-9059</v>
      </c>
    </row>
    <row r="26" spans="1:3">
      <c t="s" r="A26" s="4">
        <v>284</v>
      </c>
    </row>
    <row r="27" spans="1:3">
      <c t="s" r="A27" s="3">
        <v>275</v>
      </c>
    </row>
    <row r="28" spans="1:3">
      <c t="s" r="A28" s="4">
        <v>276</v>
      </c>
      <c t="n" r="B28" s="6">
        <v>-1530</v>
      </c>
      <c t="n" r="C28" s="6">
        <v>-1673</v>
      </c>
    </row>
    <row r="29" spans="1:3">
      <c t="s" r="A29" s="4">
        <v>278</v>
      </c>
      <c t="n" r="B29" s="6">
        <v>71</v>
      </c>
      <c t="n" r="C29" s="6">
        <v>179</v>
      </c>
    </row>
    <row r="30" spans="1:3">
      <c t="s" r="A30" s="4">
        <v>279</v>
      </c>
      <c t="n" r="B30" s="6">
        <v>71</v>
      </c>
      <c t="n" r="C30" s="6">
        <v>179</v>
      </c>
    </row>
    <row r="31" spans="1:3">
      <c t="s" r="A31" s="4">
        <v>280</v>
      </c>
      <c t="n" r="B31" s="7">
        <v>-1459</v>
      </c>
      <c t="n" r="C31" s="7">
        <v>-14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5</v>
      </c>
      <c t="s" r="B1" s="2">
        <v>1</v>
      </c>
    </row>
    <row r="2" spans="1:3">
      <c t="s" r="B2" s="2">
        <v>2</v>
      </c>
      <c t="s" r="C2" s="2">
        <v>69</v>
      </c>
    </row>
    <row r="3" spans="1:3">
      <c t="s" r="A3" s="3">
        <v>286</v>
      </c>
    </row>
    <row r="4" spans="1:3">
      <c t="s" r="A4" s="4">
        <v>88</v>
      </c>
      <c t="n" r="B4" s="7">
        <v>1176</v>
      </c>
      <c t="n" r="C4" s="7">
        <v>790</v>
      </c>
    </row>
    <row r="5" spans="1:3">
      <c t="s" r="A5" s="4">
        <v>287</v>
      </c>
      <c t="n" r="B5" s="6">
        <v>16954</v>
      </c>
      <c t="n" r="C5" s="6">
        <v>13182</v>
      </c>
    </row>
    <row r="6" spans="1:3">
      <c t="s" r="A6" s="4">
        <v>91</v>
      </c>
      <c t="n" r="B6" s="6">
        <v>-84647</v>
      </c>
      <c t="n" r="C6" s="6">
        <v>-4877</v>
      </c>
    </row>
    <row r="7" spans="1:3">
      <c t="s" r="A7" s="4">
        <v>288</v>
      </c>
      <c t="n" r="B7" s="6">
        <v>3996</v>
      </c>
      <c t="n" r="C7" s="6">
        <v>10287</v>
      </c>
    </row>
    <row r="8" spans="1:3">
      <c t="s" r="A8" s="4">
        <v>95</v>
      </c>
      <c t="n" r="B8" s="6">
        <v>-89097</v>
      </c>
      <c t="n" r="C8" s="6">
        <v>-15052</v>
      </c>
    </row>
    <row r="9" spans="1:3">
      <c t="s" r="A9" s="4">
        <v>289</v>
      </c>
    </row>
    <row r="10" spans="1:3">
      <c t="s" r="A10" s="3">
        <v>286</v>
      </c>
    </row>
    <row r="11" spans="1:3">
      <c t="s" r="A11" s="4">
        <v>91</v>
      </c>
      <c t="n" r="B11" s="6">
        <v>173</v>
      </c>
      <c t="n" r="C11" s="6">
        <v>241</v>
      </c>
    </row>
    <row r="12" spans="1:3">
      <c t="s" r="A12" s="4">
        <v>95</v>
      </c>
      <c t="n" r="B12" s="6">
        <v>173</v>
      </c>
      <c t="n" r="C12" s="6">
        <v>241</v>
      </c>
    </row>
    <row r="13" spans="1:3">
      <c t="s" r="A13" s="4">
        <v>290</v>
      </c>
    </row>
    <row r="14" spans="1:3">
      <c t="s" r="A14" s="3">
        <v>286</v>
      </c>
    </row>
    <row r="15" spans="1:3">
      <c t="s" r="A15" s="4">
        <v>88</v>
      </c>
      <c t="n" r="B15" s="6">
        <v>102</v>
      </c>
      <c t="n" r="C15" s="6">
        <v>62</v>
      </c>
    </row>
    <row r="16" spans="1:3">
      <c t="s" r="A16" s="4">
        <v>291</v>
      </c>
    </row>
    <row r="17" spans="1:3">
      <c t="s" r="A17" s="3">
        <v>286</v>
      </c>
    </row>
    <row r="18" spans="1:3">
      <c t="s" r="A18" s="4">
        <v>287</v>
      </c>
      <c t="n" r="B18" s="7">
        <v>71</v>
      </c>
      <c t="n" r="C18" s="7">
        <v>1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92</v>
      </c>
      <c t="s" r="B1" s="2">
        <v>293</v>
      </c>
    </row>
    <row r="2" spans="1:2">
      <c t="s" r="A2" s="3">
        <v>173</v>
      </c>
    </row>
    <row r="3" spans="1:2">
      <c t="s" r="A3" s="4">
        <v>294</v>
      </c>
      <c t="n" r="B3" s="7">
        <v>13623</v>
      </c>
    </row>
    <row r="4" spans="1:2">
      <c t="s" r="A4" s="4">
        <v>295</v>
      </c>
      <c t="n" r="B4" s="7">
        <v>246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8</v>
      </c>
      <c t="s" r="C1" s="2">
        <v>1</v>
      </c>
    </row>
    <row r="2" spans="1:4">
      <c t="s" r="C2" s="2">
        <v>2</v>
      </c>
      <c t="s" r="D2" s="2">
        <v>69</v>
      </c>
    </row>
    <row r="3" spans="1:4">
      <c t="s" r="A3" s="3">
        <v>70</v>
      </c>
    </row>
    <row r="4" spans="1:4">
      <c t="s" r="A4" s="4">
        <v>71</v>
      </c>
      <c t="n" r="C4" s="7">
        <v>162430</v>
      </c>
      <c t="n" r="D4" s="7">
        <v>298313</v>
      </c>
    </row>
    <row r="5" spans="1:4">
      <c t="s" r="A5" s="4">
        <v>72</v>
      </c>
      <c t="n" r="C5" s="6">
        <v>5495</v>
      </c>
      <c t="n" r="D5" s="6">
        <v>6461</v>
      </c>
    </row>
    <row r="6" spans="1:4">
      <c t="s" r="A6" s="4">
        <v>73</v>
      </c>
      <c t="n" r="C6" s="6">
        <v>167925</v>
      </c>
      <c t="n" r="D6" s="6">
        <v>304774</v>
      </c>
    </row>
    <row r="7" spans="1:4">
      <c t="s" r="A7" s="3">
        <v>74</v>
      </c>
    </row>
    <row r="8" spans="1:4">
      <c t="s" r="A8" s="4">
        <v>75</v>
      </c>
      <c t="n" r="C8" s="6">
        <v>108874</v>
      </c>
      <c t="n" r="D8" s="6">
        <v>179281</v>
      </c>
    </row>
    <row r="9" spans="1:4">
      <c t="s" r="A9" s="4">
        <v>76</v>
      </c>
      <c t="n" r="C9" s="6">
        <v>3903</v>
      </c>
      <c t="n" r="D9" s="6">
        <v>5744</v>
      </c>
    </row>
    <row r="10" spans="1:4">
      <c t="s" r="A10" s="4">
        <v>77</v>
      </c>
      <c t="n" r="C10" s="6">
        <v>37047</v>
      </c>
      <c t="n" r="D10" s="6">
        <v>43953</v>
      </c>
    </row>
    <row r="11" spans="1:4">
      <c t="s" r="A11" s="4">
        <v>78</v>
      </c>
      <c t="n" r="C11" s="6">
        <v>8441</v>
      </c>
      <c t="n" r="D11" s="6">
        <v>8443</v>
      </c>
    </row>
    <row r="12" spans="1:4">
      <c t="s" r="A12" s="4">
        <v>79</v>
      </c>
      <c t="n" r="C12" s="6">
        <v>44552</v>
      </c>
      <c t="n" r="D12" s="6">
        <v>45657</v>
      </c>
    </row>
    <row r="13" spans="1:4">
      <c t="s" r="A13" s="4">
        <v>80</v>
      </c>
      <c t="n" r="C13" s="6">
        <v>-5643</v>
      </c>
      <c t="n" r="D13" s="6">
        <v>-7351</v>
      </c>
    </row>
    <row r="14" spans="1:4">
      <c t="s" r="A14" s="4">
        <v>81</v>
      </c>
      <c t="s" r="B14" s="4">
        <v>82</v>
      </c>
      <c t="n" r="C14" s="6">
        <v>36886</v>
      </c>
      <c t="n" r="D14" s="6">
        <v>14958</v>
      </c>
    </row>
    <row r="15" spans="1:4">
      <c t="s" r="A15" s="4">
        <v>83</v>
      </c>
      <c t="n" r="C15" s="6">
        <v>234060</v>
      </c>
      <c t="n" r="D15" s="6">
        <v>290685</v>
      </c>
    </row>
    <row r="16" spans="1:4">
      <c t="s" r="A16" s="4">
        <v>84</v>
      </c>
      <c t="n" r="C16" s="6">
        <v>-66135</v>
      </c>
      <c t="n" r="D16" s="6">
        <v>14089</v>
      </c>
    </row>
    <row r="17" spans="1:4">
      <c t="s" r="A17" s="3">
        <v>85</v>
      </c>
    </row>
    <row r="18" spans="1:4">
      <c t="s" r="A18" s="4">
        <v>86</v>
      </c>
      <c t="n" r="C18" s="6">
        <v>-2733</v>
      </c>
      <c t="n" r="D18" s="6">
        <v>-4133</v>
      </c>
    </row>
    <row r="19" spans="1:4">
      <c t="s" r="A19" s="4">
        <v>87</v>
      </c>
      <c t="n" r="C19" s="6">
        <v>-1</v>
      </c>
      <c t="n" r="D19" s="6">
        <v>-2441</v>
      </c>
    </row>
    <row r="20" spans="1:4">
      <c t="s" r="A20" s="4">
        <v>88</v>
      </c>
      <c t="n" r="C20" s="6">
        <v>1176</v>
      </c>
      <c t="n" r="D20" s="6">
        <v>790</v>
      </c>
    </row>
    <row r="21" spans="1:4">
      <c t="s" r="A21" s="4">
        <v>89</v>
      </c>
      <c t="n" r="C21" s="6">
        <v>-16954</v>
      </c>
      <c t="n" r="D21" s="6">
        <v>-13182</v>
      </c>
    </row>
    <row r="22" spans="1:4">
      <c t="s" r="A22" s="4">
        <v>90</v>
      </c>
      <c t="n" r="C22" s="6">
        <v>-18512</v>
      </c>
      <c t="n" r="D22" s="6">
        <v>-18966</v>
      </c>
    </row>
    <row r="23" spans="1:4">
      <c t="s" r="A23" s="4">
        <v>91</v>
      </c>
      <c t="n" r="C23" s="6">
        <v>-84647</v>
      </c>
      <c t="n" r="D23" s="6">
        <v>-4877</v>
      </c>
    </row>
    <row r="24" spans="1:4">
      <c t="s" r="A24" s="4">
        <v>92</v>
      </c>
      <c t="n" r="C24" s="6">
        <v>3996</v>
      </c>
      <c t="n" r="D24" s="6">
        <v>10287</v>
      </c>
    </row>
    <row r="25" spans="1:4">
      <c t="s" r="A25" s="4">
        <v>93</v>
      </c>
      <c t="n" r="C25" s="6">
        <v>-88643</v>
      </c>
      <c t="n" r="D25" s="6">
        <v>-15164</v>
      </c>
    </row>
    <row r="26" spans="1:4">
      <c t="s" r="A26" s="4">
        <v>94</v>
      </c>
      <c t="n" r="C26" s="6">
        <v>454</v>
      </c>
      <c t="n" r="D26" s="6">
        <v>-112</v>
      </c>
    </row>
    <row r="27" spans="1:4">
      <c t="s" r="A27" s="4">
        <v>95</v>
      </c>
      <c t="n" r="C27" s="7">
        <v>-89097</v>
      </c>
      <c t="n" r="D27" s="7">
        <v>-15052</v>
      </c>
    </row>
    <row r="28" spans="1:4">
      <c t="s" r="A28" s="4">
        <v>96</v>
      </c>
      <c t="s" r="B28" s="4">
        <v>97</v>
      </c>
      <c t="n" r="C28" s="8">
        <v>-1.89</v>
      </c>
      <c t="n" r="D28" s="8">
        <v>-0.32</v>
      </c>
    </row>
    <row r="29" spans="1:4">
      <c t="s" r="A29" s="4">
        <v>98</v>
      </c>
      <c t="s" r="B29" s="4">
        <v>99</v>
      </c>
      <c t="n" r="C29" s="8">
        <v>-1.89</v>
      </c>
      <c t="n" r="D29" s="8">
        <v>-0.32</v>
      </c>
    </row>
    <row r="30" spans="1:4">
      <c t="s" r="A30" s="4">
        <v>100</v>
      </c>
      <c t="n" r="C30" s="6">
        <v>47067715</v>
      </c>
      <c t="n" r="D30" s="6">
        <v>46981747</v>
      </c>
    </row>
    <row r="31" spans="1:4">
      <c t="s" r="A31" s="4">
        <v>101</v>
      </c>
      <c t="n" r="C31" s="6">
        <v>47067715</v>
      </c>
      <c t="n" r="D31" s="6">
        <v>46981747</v>
      </c>
    </row>
    <row r="32" spans="1:4">
      <c t="n" r="A32"/>
    </row>
    <row r="33" spans="1:4">
      <c t="s" r="A33" s="4">
        <v>82</v>
      </c>
      <c t="s" r="B33" s="4">
        <v>102</v>
      </c>
    </row>
    <row r="34" spans="1:4">
      <c t="s" r="A34" s="4">
        <v>97</v>
      </c>
      <c t="s" r="B34" s="4">
        <v>103</v>
      </c>
    </row>
    <row r="35" spans="1:4">
      <c t="s" r="A35" s="4">
        <v>99</v>
      </c>
      <c t="s" r="B35" s="4">
        <v>104</v>
      </c>
    </row>
  </sheetData>
  <mergeCells count="6">
    <mergeCell ref="A1:B2"/>
    <mergeCell ref="C1:D1"/>
    <mergeCell ref="A32:C32"/>
    <mergeCell ref="B33:C33"/>
    <mergeCell ref="B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96</v>
      </c>
      <c t="s" r="B1" s="2">
        <v>1</v>
      </c>
    </row>
    <row r="2" spans="1:2">
      <c t="s" r="B2" s="2">
        <v>293</v>
      </c>
    </row>
    <row r="3" spans="1:2">
      <c t="s" r="A3" s="3">
        <v>297</v>
      </c>
    </row>
    <row r="4" spans="1:2">
      <c t="s" r="A4" s="4">
        <v>298</v>
      </c>
      <c t="n" r="B4" s="7">
        <v>11992</v>
      </c>
    </row>
    <row r="5" spans="1:2">
      <c t="s" r="A5" s="4">
        <v>299</v>
      </c>
      <c t="n" r="B5" s="7">
        <v>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s>
  <sheetData>
    <row r="1" spans="1:6">
      <c t="s" r="A1" s="1">
        <v>300</v>
      </c>
      <c t="s" r="B1" s="2">
        <v>1</v>
      </c>
    </row>
    <row r="2" spans="1:6">
      <c t="s" r="B2" s="2">
        <v>301</v>
      </c>
      <c t="s" r="C2" s="2">
        <v>302</v>
      </c>
      <c t="s" r="D2" s="2">
        <v>303</v>
      </c>
      <c t="s" r="E2" s="2">
        <v>2</v>
      </c>
      <c t="s" r="F2" s="2">
        <v>69</v>
      </c>
    </row>
    <row r="3" spans="1:6">
      <c t="s" r="A3" s="4">
        <v>304</v>
      </c>
    </row>
    <row r="4" spans="1:6">
      <c t="s" r="A4" s="3">
        <v>305</v>
      </c>
    </row>
    <row r="5" spans="1:6">
      <c t="s" r="A5" s="4">
        <v>306</v>
      </c>
      <c t="n" r="E5" s="7">
        <v>0</v>
      </c>
      <c t="n" r="F5" s="7">
        <v>0</v>
      </c>
    </row>
    <row r="6" spans="1:6">
      <c t="s" r="A6" s="4">
        <v>307</v>
      </c>
    </row>
    <row r="7" spans="1:6">
      <c t="s" r="A7" s="3">
        <v>305</v>
      </c>
    </row>
    <row r="8" spans="1:6">
      <c t="s" r="A8" s="4">
        <v>308</v>
      </c>
      <c t="n" r="B8" s="7">
        <v>0</v>
      </c>
      <c t="n" r="C8" s="7">
        <v>0</v>
      </c>
      <c t="n" r="D8" s="7">
        <v>0</v>
      </c>
    </row>
    <row r="9" spans="1:6">
      <c t="s" r="A9" s="4">
        <v>309</v>
      </c>
    </row>
    <row r="10" spans="1:6">
      <c t="s" r="A10" s="3">
        <v>305</v>
      </c>
    </row>
    <row r="11" spans="1:6">
      <c t="s" r="A11" s="4">
        <v>306</v>
      </c>
      <c t="n" r="E11" s="6">
        <v>100000</v>
      </c>
      <c t="n" r="F11" s="7">
        <v>0</v>
      </c>
    </row>
    <row r="12" spans="1:6">
      <c t="s" r="A12" s="4">
        <v>310</v>
      </c>
    </row>
    <row r="13" spans="1:6">
      <c t="s" r="A13" s="3">
        <v>305</v>
      </c>
    </row>
    <row r="14" spans="1:6">
      <c t="s" r="A14" s="4">
        <v>308</v>
      </c>
      <c t="n" r="B14" s="7">
        <v>0</v>
      </c>
      <c t="n" r="C14" s="7">
        <v>0</v>
      </c>
      <c t="n" r="D14" s="7">
        <v>0</v>
      </c>
    </row>
    <row r="15" spans="1:6">
      <c t="s" r="A15" s="4">
        <v>311</v>
      </c>
    </row>
    <row r="16" spans="1:6">
      <c t="s" r="A16" s="3">
        <v>305</v>
      </c>
    </row>
    <row r="17" spans="1:6">
      <c t="s" r="A17" s="4">
        <v>312</v>
      </c>
      <c t="n" r="E17" s="7">
        <v>800000</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25</v>
      </c>
    </row>
    <row r="2" spans="1:3">
      <c t="s" r="A2" s="3">
        <v>176</v>
      </c>
    </row>
    <row r="3" spans="1:3">
      <c t="s" r="A3" s="4">
        <v>314</v>
      </c>
      <c t="n" r="B3" s="7">
        <v>8919</v>
      </c>
      <c t="n" r="C3" s="7">
        <v>8811</v>
      </c>
    </row>
    <row r="4" spans="1:3">
      <c t="s" r="A4" s="4">
        <v>315</v>
      </c>
      <c t="n" r="B4" s="6">
        <v>-47</v>
      </c>
      <c t="n" r="C4" s="6">
        <v>-208</v>
      </c>
    </row>
    <row r="5" spans="1:3">
      <c t="s" r="A5" s="4">
        <v>316</v>
      </c>
      <c t="n" r="C5" s="6">
        <v>-168</v>
      </c>
    </row>
    <row r="6" spans="1:3">
      <c t="s" r="A6" s="4">
        <v>317</v>
      </c>
      <c t="n" r="B6" s="7">
        <v>25364</v>
      </c>
      <c t="n" r="C6" s="7">
        <v>250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318</v>
      </c>
      <c t="s" r="B1" s="2">
        <v>1</v>
      </c>
    </row>
    <row r="2" spans="1:3">
      <c t="s" r="B2" s="2">
        <v>2</v>
      </c>
      <c t="s" r="C2" s="2">
        <v>69</v>
      </c>
    </row>
    <row r="3" spans="1:3">
      <c t="s" r="A3" s="4">
        <v>319</v>
      </c>
    </row>
    <row r="4" spans="1:3">
      <c t="s" r="A4" s="3">
        <v>320</v>
      </c>
    </row>
    <row r="5" spans="1:3">
      <c t="s" r="A5" s="4">
        <v>321</v>
      </c>
      <c t="n" r="B5" s="7">
        <v>252</v>
      </c>
      <c t="n" r="C5" s="7">
        <v>234</v>
      </c>
    </row>
    <row r="6" spans="1:3">
      <c t="s" r="A6" s="4">
        <v>322</v>
      </c>
      <c t="n" r="B6" s="6">
        <v>941</v>
      </c>
      <c t="n" r="C6" s="6">
        <v>935</v>
      </c>
    </row>
    <row r="7" spans="1:3">
      <c t="s" r="A7" s="4">
        <v>323</v>
      </c>
      <c t="n" r="B7" s="6">
        <v>-548</v>
      </c>
      <c t="n" r="C7" s="6">
        <v>-530</v>
      </c>
    </row>
    <row r="8" spans="1:3">
      <c t="s" r="A8" s="4">
        <v>324</v>
      </c>
      <c t="n" r="B8" s="6">
        <v>2</v>
      </c>
    </row>
    <row r="9" spans="1:3">
      <c t="s" r="A9" s="4">
        <v>325</v>
      </c>
      <c t="n" r="C9" s="6">
        <v>9</v>
      </c>
    </row>
    <row r="10" spans="1:3">
      <c t="s" r="A10" s="4">
        <v>326</v>
      </c>
      <c t="n" r="B10" s="6">
        <v>446</v>
      </c>
      <c t="n" r="C10" s="6">
        <v>567</v>
      </c>
    </row>
    <row r="11" spans="1:3">
      <c t="s" r="A11" s="4">
        <v>327</v>
      </c>
      <c t="n" r="B11" s="6">
        <v>1093</v>
      </c>
      <c t="n" r="C11" s="6">
        <v>1215</v>
      </c>
    </row>
    <row r="12" spans="1:3">
      <c t="s" r="A12" s="4">
        <v>328</v>
      </c>
    </row>
    <row r="13" spans="1:3">
      <c t="s" r="A13" s="3">
        <v>320</v>
      </c>
    </row>
    <row r="14" spans="1:3">
      <c t="s" r="A14" s="4">
        <v>321</v>
      </c>
      <c t="n" r="B14" s="6">
        <v>20</v>
      </c>
      <c t="n" r="C14" s="6">
        <v>75</v>
      </c>
    </row>
    <row r="15" spans="1:3">
      <c t="s" r="A15" s="4">
        <v>322</v>
      </c>
      <c t="n" r="B15" s="6">
        <v>50</v>
      </c>
      <c t="n" r="C15" s="6">
        <v>211</v>
      </c>
    </row>
    <row r="16" spans="1:3">
      <c t="s" r="A16" s="4">
        <v>325</v>
      </c>
      <c t="n" r="B16" s="6">
        <v>-1086</v>
      </c>
      <c t="n" r="C16" s="6">
        <v>-510</v>
      </c>
    </row>
    <row r="17" spans="1:3">
      <c t="s" r="A17" s="4">
        <v>326</v>
      </c>
      <c t="n" r="B17" s="6">
        <v>-285</v>
      </c>
      <c t="n" r="C17" s="6">
        <v>-245</v>
      </c>
    </row>
    <row r="18" spans="1:3">
      <c t="s" r="A18" s="4">
        <v>327</v>
      </c>
      <c t="n" r="B18" s="7">
        <v>-1301</v>
      </c>
      <c t="n" r="C18" s="7">
        <v>-4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4"/>
    <col customWidth="1" max="2" min="2" width="80"/>
    <col customWidth="1" max="3" min="3" width="25"/>
    <col customWidth="1" max="4" min="4" width="25"/>
  </cols>
  <sheetData>
    <row r="1" spans="1:4">
      <c t="s" r="A1" s="1">
        <v>329</v>
      </c>
      <c t="s" r="C1" s="2">
        <v>1</v>
      </c>
      <c t="s" r="D1" s="2">
        <v>330</v>
      </c>
    </row>
    <row r="2" spans="1:4">
      <c t="s" r="C2" s="2">
        <v>2</v>
      </c>
      <c t="s" r="D2" s="2">
        <v>25</v>
      </c>
    </row>
    <row r="3" spans="1:4">
      <c t="s" r="A3" s="4">
        <v>331</v>
      </c>
    </row>
    <row r="4" spans="1:4">
      <c t="s" r="A4" s="3">
        <v>332</v>
      </c>
    </row>
    <row r="5" spans="1:4">
      <c t="s" r="A5" s="4">
        <v>333</v>
      </c>
      <c t="s" r="B5" s="4">
        <v>82</v>
      </c>
      <c t="n" r="C5" s="7">
        <v>300000</v>
      </c>
      <c t="n" r="D5" s="7">
        <v>300000</v>
      </c>
    </row>
    <row r="6" spans="1:4">
      <c t="s" r="A6" s="4">
        <v>334</v>
      </c>
    </row>
    <row r="7" spans="1:4">
      <c t="s" r="A7" s="3">
        <v>332</v>
      </c>
    </row>
    <row r="8" spans="1:4">
      <c t="s" r="A8" s="4">
        <v>333</v>
      </c>
      <c t="s" r="B8" s="4">
        <v>335</v>
      </c>
      <c t="n" r="C8" s="6">
        <v>600000</v>
      </c>
      <c t="n" r="D8" s="6">
        <v>600000</v>
      </c>
    </row>
    <row r="9" spans="1:4">
      <c t="s" r="A9" s="4">
        <v>336</v>
      </c>
    </row>
    <row r="10" spans="1:4">
      <c t="s" r="A10" s="3">
        <v>332</v>
      </c>
    </row>
    <row r="11" spans="1:4">
      <c t="s" r="A11" s="4">
        <v>337</v>
      </c>
      <c t="n" r="C11" s="7">
        <v>500000</v>
      </c>
      <c t="n" r="D11" s="7">
        <v>500000</v>
      </c>
    </row>
    <row r="12" spans="1:4">
      <c t="s" r="A12" s="4">
        <v>338</v>
      </c>
      <c t="s" r="B12" s="4">
        <v>339</v>
      </c>
      <c t="s" r="C12" s="4">
        <v>340</v>
      </c>
      <c t="s" r="D12" s="4">
        <v>341</v>
      </c>
    </row>
    <row r="13" spans="1:4">
      <c t="s" r="A13" s="4">
        <v>342</v>
      </c>
      <c t="s" r="C13" s="4">
        <v>343</v>
      </c>
      <c t="s" r="D13" s="4">
        <v>343</v>
      </c>
    </row>
    <row r="14" spans="1:4">
      <c t="s" r="A14" s="4">
        <v>344</v>
      </c>
      <c t="n" r="C14" s="7">
        <v>274187</v>
      </c>
      <c t="n" r="D14" s="7">
        <v>342746</v>
      </c>
    </row>
    <row r="15" spans="1:4">
      <c t="s" r="A15" s="4">
        <v>345</v>
      </c>
    </row>
    <row r="16" spans="1:4">
      <c t="s" r="A16" s="3">
        <v>332</v>
      </c>
    </row>
    <row r="17" spans="1:4">
      <c t="s" r="A17" s="4">
        <v>337</v>
      </c>
      <c t="n" r="C17" s="7">
        <v>165000</v>
      </c>
      <c t="n" r="D17" s="7">
        <v>165000</v>
      </c>
    </row>
    <row r="18" spans="1:4">
      <c t="s" r="A18" s="4">
        <v>338</v>
      </c>
      <c t="s" r="B18" s="4">
        <v>339</v>
      </c>
      <c t="s" r="C18" s="4">
        <v>346</v>
      </c>
      <c t="s" r="D18" s="4">
        <v>347</v>
      </c>
    </row>
    <row r="19" spans="1:4">
      <c t="s" r="A19" s="4">
        <v>342</v>
      </c>
      <c t="s" r="C19" s="4">
        <v>348</v>
      </c>
      <c t="s" r="D19" s="4">
        <v>348</v>
      </c>
    </row>
    <row r="20" spans="1:4">
      <c t="s" r="A20" s="4">
        <v>344</v>
      </c>
      <c t="n" r="C20" s="7">
        <v>108620</v>
      </c>
      <c t="n" r="D20" s="7">
        <v>127148</v>
      </c>
    </row>
    <row r="21" spans="1:4">
      <c t="s" r="A21" s="4">
        <v>349</v>
      </c>
    </row>
    <row r="22" spans="1:4">
      <c t="s" r="A22" s="3">
        <v>332</v>
      </c>
    </row>
    <row r="23" spans="1:4">
      <c t="s" r="A23" s="4">
        <v>337</v>
      </c>
      <c t="n" r="C23" s="7">
        <v>382500</v>
      </c>
      <c t="n" r="D23" s="7">
        <v>382500</v>
      </c>
    </row>
    <row r="24" spans="1:4">
      <c t="s" r="A24" s="4">
        <v>338</v>
      </c>
      <c t="s" r="B24" s="4">
        <v>339</v>
      </c>
      <c t="s" r="C24" s="4">
        <v>350</v>
      </c>
      <c t="s" r="D24" s="4">
        <v>351</v>
      </c>
    </row>
    <row r="25" spans="1:4">
      <c t="s" r="A25" s="4">
        <v>342</v>
      </c>
      <c t="s" r="C25" s="4">
        <v>352</v>
      </c>
      <c t="s" r="D25" s="4">
        <v>352</v>
      </c>
    </row>
    <row r="26" spans="1:4">
      <c t="s" r="A26" s="4">
        <v>344</v>
      </c>
      <c t="n" r="C26" s="7">
        <v>264479</v>
      </c>
      <c t="n" r="D26" s="7">
        <v>302832</v>
      </c>
    </row>
    <row r="27" spans="1:4">
      <c t="s" r="A27" s="4">
        <v>353</v>
      </c>
    </row>
    <row r="28" spans="1:4">
      <c t="s" r="A28" s="3">
        <v>332</v>
      </c>
    </row>
    <row r="29" spans="1:4">
      <c t="s" r="A29" s="4">
        <v>344</v>
      </c>
      <c t="s" r="B29" s="4">
        <v>354</v>
      </c>
      <c t="n" r="C29" s="6">
        <v>26811</v>
      </c>
      <c t="n" r="D29" s="6">
        <v>30062</v>
      </c>
    </row>
    <row r="30" spans="1:4">
      <c t="s" r="A30" s="4">
        <v>355</v>
      </c>
      <c t="s" r="B30" s="4">
        <v>354</v>
      </c>
      <c t="n" r="C30" s="6">
        <v>28727</v>
      </c>
      <c t="n" r="D30" s="6">
        <v>30033</v>
      </c>
    </row>
    <row r="31" spans="1:4">
      <c t="s" r="A31" s="4">
        <v>356</v>
      </c>
    </row>
    <row r="32" spans="1:4">
      <c t="s" r="A32" s="3">
        <v>332</v>
      </c>
    </row>
    <row r="33" spans="1:4">
      <c t="s" r="A33" s="4">
        <v>344</v>
      </c>
      <c t="s" r="B33" s="4">
        <v>354</v>
      </c>
      <c t="n" r="C33" s="6">
        <v>25266</v>
      </c>
      <c t="n" r="D33" s="6">
        <v>27027</v>
      </c>
    </row>
    <row r="34" spans="1:4">
      <c t="s" r="A34" s="4">
        <v>355</v>
      </c>
      <c t="s" r="B34" s="4">
        <v>354</v>
      </c>
      <c t="n" r="C34" s="7">
        <v>27030</v>
      </c>
      <c t="n" r="D34" s="7">
        <v>27030</v>
      </c>
    </row>
    <row r="35" spans="1:4">
      <c t="n" r="A35"/>
    </row>
    <row r="36" spans="1:4">
      <c t="s" r="A36" s="4">
        <v>82</v>
      </c>
      <c t="s" r="B36" s="4">
        <v>357</v>
      </c>
    </row>
    <row r="37" spans="1:4">
      <c t="s" r="A37" s="4">
        <v>97</v>
      </c>
      <c t="s" r="B37" s="4">
        <v>358</v>
      </c>
    </row>
    <row r="38" spans="1:4">
      <c t="s" r="A38" s="4">
        <v>99</v>
      </c>
      <c t="s" r="B38" s="4">
        <v>359</v>
      </c>
    </row>
    <row r="39" spans="1:4">
      <c t="s" r="A39" s="4">
        <v>339</v>
      </c>
      <c t="s" r="B39" s="4">
        <v>360</v>
      </c>
    </row>
    <row r="40" spans="1:4">
      <c t="s" r="A40" s="4">
        <v>354</v>
      </c>
      <c t="s" r="B40" s="4">
        <v>361</v>
      </c>
    </row>
  </sheetData>
  <mergeCells count="7">
    <mergeCell ref="A1:B2"/>
    <mergeCell ref="A35:C35"/>
    <mergeCell ref="B36:C36"/>
    <mergeCell ref="B37:C37"/>
    <mergeCell ref="B38:C38"/>
    <mergeCell ref="B39:C39"/>
    <mergeCell ref="B40:C4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t="s" r="A1" s="1">
        <v>362</v>
      </c>
      <c t="s" r="B1" s="2">
        <v>293</v>
      </c>
    </row>
    <row r="2" spans="1:2">
      <c t="s" r="A2" s="4">
        <v>331</v>
      </c>
    </row>
    <row r="3" spans="1:2">
      <c t="s" r="A3" s="3">
        <v>332</v>
      </c>
    </row>
    <row r="4" spans="1:2">
      <c t="s" r="A4" s="4">
        <v>363</v>
      </c>
      <c t="n" r="B4" s="9">
        <v>28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4</v>
      </c>
      <c t="s" r="B1" s="2">
        <v>2</v>
      </c>
      <c t="s" r="C1" s="2">
        <v>25</v>
      </c>
    </row>
    <row r="2" spans="1:3">
      <c t="s" r="A2" s="3">
        <v>332</v>
      </c>
    </row>
    <row r="3" spans="1:3">
      <c t="s" r="A3" s="4">
        <v>365</v>
      </c>
      <c t="n" r="B3" s="7">
        <v>8</v>
      </c>
      <c t="n" r="C3" s="9">
        <v>6.8</v>
      </c>
    </row>
    <row r="4" spans="1:3">
      <c t="s" r="A4" s="4">
        <v>265</v>
      </c>
    </row>
    <row r="5" spans="1:3">
      <c t="s" r="A5" s="3">
        <v>332</v>
      </c>
    </row>
    <row r="6" spans="1:3">
      <c t="s" r="A6" s="4">
        <v>267</v>
      </c>
      <c t="s" r="B6" s="4">
        <v>2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17"/>
    <col customWidth="1" max="5" min="5" width="21"/>
    <col customWidth="1" max="6" min="6" width="17"/>
  </cols>
  <sheetData>
    <row r="1" spans="1:6">
      <c t="s" r="A1" s="1">
        <v>366</v>
      </c>
      <c t="s" r="C1" s="2">
        <v>293</v>
      </c>
      <c t="s" r="D1" s="2">
        <v>367</v>
      </c>
      <c t="s" r="E1" s="2">
        <v>368</v>
      </c>
      <c t="s" r="F1" s="2">
        <v>369</v>
      </c>
    </row>
    <row r="2" spans="1:6">
      <c t="s" r="A2" s="4">
        <v>370</v>
      </c>
    </row>
    <row r="3" spans="1:6">
      <c t="s" r="A3" s="3">
        <v>332</v>
      </c>
    </row>
    <row r="4" spans="1:6">
      <c t="s" r="A4" s="4">
        <v>371</v>
      </c>
      <c t="s" r="B4" s="4">
        <v>82</v>
      </c>
      <c t="n" r="C4" s="7">
        <v>29879</v>
      </c>
      <c t="n" r="D4" s="10">
        <v>250000</v>
      </c>
      <c t="n" r="E4" s="7">
        <v>30207</v>
      </c>
      <c t="n" r="F4" s="10">
        <v>250000</v>
      </c>
    </row>
    <row r="5" spans="1:6">
      <c t="s" r="A5" s="4">
        <v>372</v>
      </c>
      <c t="s" r="B5" s="4">
        <v>82</v>
      </c>
      <c t="n" r="C5" s="6">
        <v>29846</v>
      </c>
      <c t="n" r="E5" s="6">
        <v>30199</v>
      </c>
    </row>
    <row r="6" spans="1:6">
      <c t="s" r="A6" s="4">
        <v>373</v>
      </c>
    </row>
    <row r="7" spans="1:6">
      <c t="s" r="A7" s="3">
        <v>332</v>
      </c>
    </row>
    <row r="8" spans="1:6">
      <c t="s" r="A8" s="4">
        <v>371</v>
      </c>
      <c t="s" r="B8" s="4">
        <v>82</v>
      </c>
      <c t="n" r="C8" s="6">
        <v>16293</v>
      </c>
      <c t="n" r="D8" s="10">
        <v>136320</v>
      </c>
      <c t="n" r="E8" s="6">
        <v>17500</v>
      </c>
      <c t="n" r="F8" s="10">
        <v>144840</v>
      </c>
    </row>
    <row r="9" spans="1:6">
      <c t="s" r="A9" s="4">
        <v>372</v>
      </c>
      <c t="s" r="B9" s="4">
        <v>82</v>
      </c>
      <c t="n" r="C9" s="7">
        <v>16276</v>
      </c>
      <c t="n" r="E9" s="7">
        <v>17479</v>
      </c>
    </row>
    <row r="10" spans="1:6">
      <c t="n" r="A10"/>
    </row>
    <row r="11" spans="1:6">
      <c t="s" r="A11" s="4">
        <v>82</v>
      </c>
      <c t="s" r="B11" s="4">
        <v>361</v>
      </c>
    </row>
  </sheetData>
  <mergeCells count="3">
    <mergeCell ref="A1:B1"/>
    <mergeCell ref="A10:E10"/>
    <mergeCell ref="B11:E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s>
  <sheetData>
    <row r="1" spans="1:4">
      <c t="s" r="A1" s="1">
        <v>374</v>
      </c>
      <c t="s" r="C1" s="2">
        <v>1</v>
      </c>
    </row>
    <row r="2" spans="1:4">
      <c t="s" r="C2" s="2">
        <v>2</v>
      </c>
      <c t="s" r="D2" s="2">
        <v>25</v>
      </c>
    </row>
    <row r="3" spans="1:4">
      <c t="s" r="A3" s="4">
        <v>370</v>
      </c>
    </row>
    <row r="4" spans="1:4">
      <c t="s" r="A4" s="3">
        <v>332</v>
      </c>
    </row>
    <row r="5" spans="1:4">
      <c t="s" r="A5" s="4">
        <v>375</v>
      </c>
      <c t="s" r="B5" s="4">
        <v>82</v>
      </c>
      <c t="s" r="C5" s="4">
        <v>376</v>
      </c>
      <c t="s" r="D5" s="4">
        <v>376</v>
      </c>
    </row>
    <row r="6" spans="1:4">
      <c t="s" r="A6" s="4">
        <v>377</v>
      </c>
      <c t="s" r="B6" s="4">
        <v>82</v>
      </c>
      <c t="n" r="C6" s="11">
        <v>2014</v>
      </c>
    </row>
    <row r="7" spans="1:4">
      <c t="s" r="A7" s="4">
        <v>373</v>
      </c>
    </row>
    <row r="8" spans="1:4">
      <c t="s" r="A8" s="3">
        <v>332</v>
      </c>
    </row>
    <row r="9" spans="1:4">
      <c t="s" r="A9" s="4">
        <v>375</v>
      </c>
      <c t="s" r="B9" s="4">
        <v>82</v>
      </c>
      <c t="s" r="C9" s="4">
        <v>378</v>
      </c>
      <c t="s" r="D9" s="4">
        <v>378</v>
      </c>
    </row>
    <row r="10" spans="1:4">
      <c t="s" r="A10" s="4">
        <v>377</v>
      </c>
      <c t="s" r="B10" s="4">
        <v>82</v>
      </c>
      <c t="n" r="C10" s="12">
        <v>2012</v>
      </c>
    </row>
    <row r="11" spans="1:4">
      <c t="n" r="A11"/>
    </row>
    <row r="12" spans="1:4">
      <c t="s" r="A12" s="4">
        <v>82</v>
      </c>
      <c t="s" r="B12" s="4">
        <v>361</v>
      </c>
    </row>
  </sheetData>
  <mergeCells count="3">
    <mergeCell ref="A1:B2"/>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379</v>
      </c>
      <c t="s" r="B1" s="2">
        <v>1</v>
      </c>
    </row>
    <row r="2" spans="1:3">
      <c t="s" r="B2" s="2">
        <v>2</v>
      </c>
      <c t="s" r="C2" s="2">
        <v>69</v>
      </c>
    </row>
    <row r="3" spans="1:3">
      <c t="s" r="A3" s="3">
        <v>179</v>
      </c>
    </row>
    <row r="4" spans="1:3">
      <c t="s" r="A4" s="4">
        <v>380</v>
      </c>
      <c t="n" r="B4" s="7">
        <v>16954</v>
      </c>
      <c t="n" r="C4" s="7">
        <v>13182</v>
      </c>
    </row>
    <row r="5" spans="1:3">
      <c t="s" r="A5" s="4">
        <v>381</v>
      </c>
      <c t="n" r="B5" s="6">
        <v>1393</v>
      </c>
      <c t="n" r="C5" s="6">
        <v>2944</v>
      </c>
    </row>
    <row r="6" spans="1:3">
      <c t="s" r="A6" s="4">
        <v>382</v>
      </c>
      <c t="n" r="B6" s="7">
        <v>18347</v>
      </c>
      <c t="n" r="C6" s="7">
        <v>161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69</v>
      </c>
    </row>
    <row r="3" spans="1:3">
      <c t="s" r="A3" s="3">
        <v>106</v>
      </c>
    </row>
    <row r="4" spans="1:3">
      <c t="s" r="A4" s="4">
        <v>107</v>
      </c>
      <c t="n" r="B4" s="7">
        <v>-88643</v>
      </c>
      <c t="n" r="C4" s="7">
        <v>-15164</v>
      </c>
    </row>
    <row r="5" spans="1:3">
      <c t="s" r="A5" s="3">
        <v>108</v>
      </c>
    </row>
    <row r="6" spans="1:3">
      <c t="s" r="A6" s="4">
        <v>109</v>
      </c>
      <c t="n" r="B6" s="6">
        <v>161</v>
      </c>
      <c t="n" r="C6" s="6">
        <v>-52</v>
      </c>
    </row>
    <row r="7" spans="1:3">
      <c t="s" r="A7" s="4">
        <v>110</v>
      </c>
      <c t="n" r="B7" s="6">
        <v>71</v>
      </c>
      <c t="n" r="C7" s="6">
        <v>179</v>
      </c>
    </row>
    <row r="8" spans="1:3">
      <c t="s" r="A8" s="4">
        <v>111</v>
      </c>
      <c t="n" r="C8" s="6">
        <v>70</v>
      </c>
    </row>
    <row r="9" spans="1:3">
      <c t="s" r="A9" s="4">
        <v>112</v>
      </c>
      <c t="n" r="B9" s="7">
        <v>-88411</v>
      </c>
      <c t="n" r="C9" s="7">
        <v>-149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83</v>
      </c>
      <c t="s" r="C1" s="2">
        <v>1</v>
      </c>
    </row>
    <row r="2" spans="1:4">
      <c t="s" r="C2" s="2">
        <v>2</v>
      </c>
      <c t="s" r="D2" s="2">
        <v>69</v>
      </c>
    </row>
    <row r="3" spans="1:4">
      <c t="s" r="A3" s="3">
        <v>182</v>
      </c>
    </row>
    <row r="4" spans="1:4">
      <c t="s" r="A4" s="4">
        <v>384</v>
      </c>
      <c t="n" r="C4" s="7">
        <v>-89097</v>
      </c>
      <c t="n" r="D4" s="7">
        <v>-15052</v>
      </c>
    </row>
    <row r="5" spans="1:4">
      <c t="s" r="A5" s="4">
        <v>385</v>
      </c>
      <c t="n" r="C5" s="6">
        <v>47067715</v>
      </c>
      <c t="n" r="D5" s="6">
        <v>46981747</v>
      </c>
    </row>
    <row r="6" spans="1:4">
      <c t="s" r="A6" s="4">
        <v>386</v>
      </c>
      <c t="n" r="C6" s="6">
        <v>47067715</v>
      </c>
      <c t="n" r="D6" s="6">
        <v>46981747</v>
      </c>
    </row>
    <row r="7" spans="1:4">
      <c t="s" r="A7" s="4">
        <v>387</v>
      </c>
      <c t="s" r="B7" s="4">
        <v>82</v>
      </c>
      <c t="n" r="C7" s="8">
        <v>-1.89</v>
      </c>
      <c t="n" r="D7" s="8">
        <v>-0.32</v>
      </c>
    </row>
    <row r="8" spans="1:4">
      <c t="s" r="A8" s="4">
        <v>388</v>
      </c>
      <c t="s" r="B8" s="4">
        <v>97</v>
      </c>
      <c t="n" r="C8" s="8">
        <v>-1.89</v>
      </c>
      <c t="n" r="D8" s="8">
        <v>-0.32</v>
      </c>
    </row>
    <row r="9" spans="1:4">
      <c t="s" r="A9" s="4">
        <v>389</v>
      </c>
      <c t="n" r="C9" s="6">
        <v>475873</v>
      </c>
      <c t="n" r="D9" s="6">
        <v>268227</v>
      </c>
    </row>
    <row r="10" spans="1:4">
      <c t="n" r="A10"/>
    </row>
    <row r="11" spans="1:4">
      <c t="s" r="A11" s="4">
        <v>82</v>
      </c>
      <c t="s" r="B11" s="4">
        <v>103</v>
      </c>
    </row>
    <row r="12" spans="1:4">
      <c t="s" r="A12" s="4">
        <v>97</v>
      </c>
      <c t="s" r="B12" s="4">
        <v>104</v>
      </c>
    </row>
  </sheetData>
  <mergeCells count="5">
    <mergeCell ref="A1:B2"/>
    <mergeCell ref="C1:D1"/>
    <mergeCell ref="A10:C10"/>
    <mergeCell ref="B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6"/>
    <col customWidth="1" max="2" min="2" width="80"/>
    <col customWidth="1" max="3" min="3" width="20"/>
    <col customWidth="1" max="4" min="4" width="20"/>
    <col customWidth="1" max="5" min="5" width="27"/>
    <col customWidth="1" max="6" min="6" width="4"/>
    <col customWidth="1" max="7" min="7" width="20"/>
  </cols>
  <sheetData>
    <row r="1" spans="1:7">
      <c t="s" r="A1" s="1">
        <v>390</v>
      </c>
      <c t="s" r="C1" s="2">
        <v>391</v>
      </c>
      <c t="s" r="E1" s="2">
        <v>1</v>
      </c>
    </row>
    <row r="2" spans="1:7">
      <c t="s" r="C2" s="2">
        <v>392</v>
      </c>
      <c t="s" r="D2" s="2">
        <v>393</v>
      </c>
      <c t="s" r="E2" s="2">
        <v>394</v>
      </c>
      <c t="s" r="G2" s="2">
        <v>395</v>
      </c>
    </row>
    <row r="3" spans="1:7">
      <c t="s" r="A3" s="3">
        <v>396</v>
      </c>
    </row>
    <row r="4" spans="1:7">
      <c t="s" r="A4" s="4">
        <v>397</v>
      </c>
      <c t="n" r="C4" s="6">
        <v>9</v>
      </c>
    </row>
    <row r="5" spans="1:7">
      <c t="s" r="A5" s="4">
        <v>398</v>
      </c>
    </row>
    <row r="6" spans="1:7">
      <c t="s" r="A6" s="3">
        <v>396</v>
      </c>
    </row>
    <row r="7" spans="1:7">
      <c t="s" r="A7" s="4">
        <v>399</v>
      </c>
      <c t="s" r="B7" s="4">
        <v>82</v>
      </c>
      <c t="n" r="E7" s="6">
        <v>4</v>
      </c>
    </row>
    <row r="8" spans="1:7">
      <c t="s" r="A8" s="4">
        <v>400</v>
      </c>
      <c t="s" r="B8" s="4">
        <v>82</v>
      </c>
      <c t="n" r="E8" s="7">
        <v>181615</v>
      </c>
    </row>
    <row r="9" spans="1:7">
      <c t="s" r="A9" s="4">
        <v>401</v>
      </c>
      <c t="s" r="B9" s="4">
        <v>82</v>
      </c>
      <c t="n" r="E9" s="6">
        <v>123696</v>
      </c>
    </row>
    <row r="10" spans="1:7">
      <c t="s" r="A10" s="4">
        <v>402</v>
      </c>
      <c t="s" r="B10" s="4">
        <v>82</v>
      </c>
      <c t="n" r="E10" s="7">
        <v>57919</v>
      </c>
    </row>
    <row r="11" spans="1:7">
      <c t="s" r="A11" s="4">
        <v>403</v>
      </c>
    </row>
    <row r="12" spans="1:7">
      <c t="s" r="A12" s="3">
        <v>396</v>
      </c>
    </row>
    <row r="13" spans="1:7">
      <c t="s" r="A13" s="4">
        <v>397</v>
      </c>
      <c t="n" r="C13" s="6">
        <v>6</v>
      </c>
      <c t="n" r="D13" s="6">
        <v>2</v>
      </c>
      <c t="n" r="E13" s="6">
        <v>4</v>
      </c>
      <c t="s" r="F13" s="4">
        <v>97</v>
      </c>
    </row>
    <row r="14" spans="1:7">
      <c t="s" r="A14" s="4">
        <v>404</v>
      </c>
      <c t="s" r="B14" s="4">
        <v>97</v>
      </c>
      <c t="n" r="E14" s="7">
        <v>181615</v>
      </c>
    </row>
    <row r="15" spans="1:7">
      <c t="s" r="A15" s="4">
        <v>405</v>
      </c>
      <c t="n" r="E15" s="6">
        <v>123696</v>
      </c>
      <c t="s" r="F15" s="4">
        <v>97</v>
      </c>
      <c t="n" r="G15" s="7">
        <v>5400</v>
      </c>
    </row>
    <row r="16" spans="1:7">
      <c t="s" r="A16" s="4">
        <v>406</v>
      </c>
      <c t="s" r="B16" s="4">
        <v>97</v>
      </c>
      <c t="n" r="E16" s="7">
        <v>57919</v>
      </c>
    </row>
    <row r="17" spans="1:7">
      <c t="n" r="A17"/>
    </row>
    <row r="18" spans="1:7">
      <c t="s" r="A18" s="4">
        <v>82</v>
      </c>
      <c t="s" r="B18" s="4">
        <v>407</v>
      </c>
    </row>
    <row r="19" spans="1:7">
      <c t="s" r="A19" s="4">
        <v>97</v>
      </c>
      <c t="s" r="B19" s="4">
        <v>408</v>
      </c>
    </row>
  </sheetData>
  <mergeCells count="7">
    <mergeCell ref="A1:B2"/>
    <mergeCell ref="C1:D1"/>
    <mergeCell ref="E1:F1"/>
    <mergeCell ref="E2:F2"/>
    <mergeCell ref="A17:F17"/>
    <mergeCell ref="B18:F18"/>
    <mergeCell ref="B19:F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27"/>
    <col customWidth="1" max="3" min="3" width="27"/>
  </cols>
  <sheetData>
    <row r="1" spans="1:3">
      <c t="s" r="A1" s="1">
        <v>409</v>
      </c>
      <c t="s" r="B1" s="2">
        <v>391</v>
      </c>
      <c t="s" r="C1" s="2">
        <v>1</v>
      </c>
    </row>
    <row r="2" spans="1:3">
      <c t="s" r="B2" s="2">
        <v>410</v>
      </c>
      <c t="s" r="C2" s="2">
        <v>394</v>
      </c>
    </row>
    <row r="3" spans="1:3">
      <c t="s" r="A3" s="3">
        <v>396</v>
      </c>
    </row>
    <row r="4" spans="1:3">
      <c t="s" r="A4" s="4">
        <v>411</v>
      </c>
      <c t="n" r="B4" s="6">
        <v>9</v>
      </c>
    </row>
    <row r="5" spans="1:3">
      <c t="s" r="A5" s="4">
        <v>412</v>
      </c>
      <c t="n" r="B5" s="7">
        <v>31</v>
      </c>
      <c t="n" r="C5" s="7">
        <v>17</v>
      </c>
    </row>
    <row r="6" spans="1:3">
      <c t="s" r="A6" s="4">
        <v>413</v>
      </c>
    </row>
    <row r="7" spans="1:3">
      <c t="s" r="A7" s="3">
        <v>396</v>
      </c>
    </row>
    <row r="8" spans="1:3">
      <c t="s" r="A8" s="4">
        <v>411</v>
      </c>
      <c t="n" r="C8" s="6">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0"/>
    <col customWidth="1" max="6" min="6" width="21"/>
    <col customWidth="1" max="7" min="7" width="30"/>
    <col customWidth="1" max="8" min="8" width="20"/>
    <col customWidth="1" max="9" min="9" width="21"/>
    <col customWidth="1" max="10" min="10" width="28"/>
    <col customWidth="1" max="11" min="11" width="4"/>
    <col customWidth="1" max="12" min="12" width="21"/>
    <col customWidth="1" max="13" min="13" width="24"/>
    <col customWidth="1" max="14" min="14" width="21"/>
  </cols>
  <sheetData>
    <row r="1" spans="1:14">
      <c t="s" r="A1" s="1">
        <v>414</v>
      </c>
      <c t="s" r="C1" s="2">
        <v>391</v>
      </c>
      <c t="s" r="J1" s="2">
        <v>1</v>
      </c>
    </row>
    <row r="2" spans="1:14">
      <c t="s" r="C2" s="2">
        <v>415</v>
      </c>
      <c t="s" r="D2" s="2">
        <v>416</v>
      </c>
      <c t="s" r="E2" s="2">
        <v>417</v>
      </c>
      <c t="s" r="F2" s="2">
        <v>418</v>
      </c>
      <c t="s" r="G2" s="2">
        <v>419</v>
      </c>
      <c t="s" r="H2" s="2">
        <v>395</v>
      </c>
      <c t="s" r="I2" s="2">
        <v>420</v>
      </c>
      <c t="s" r="J2" s="2">
        <v>421</v>
      </c>
      <c t="s" r="L2" s="2">
        <v>368</v>
      </c>
      <c t="s" r="M2" s="2">
        <v>422</v>
      </c>
      <c t="s" r="N2" s="2">
        <v>423</v>
      </c>
    </row>
    <row r="3" spans="1:14">
      <c t="s" r="A3" s="3">
        <v>396</v>
      </c>
    </row>
    <row r="4" spans="1:14">
      <c t="s" r="A4" s="4">
        <v>397</v>
      </c>
      <c t="n" r="E4" s="6">
        <v>9</v>
      </c>
    </row>
    <row r="5" spans="1:14">
      <c t="s" r="A5" s="4">
        <v>131</v>
      </c>
      <c t="n" r="D5" s="7">
        <v>12000</v>
      </c>
      <c t="n" r="J5" s="7">
        <v>11515</v>
      </c>
      <c t="n" r="M5" s="7">
        <v>24190</v>
      </c>
    </row>
    <row r="6" spans="1:14">
      <c t="s" r="A6" s="4">
        <v>424</v>
      </c>
      <c t="n" r="E6" s="7">
        <v>3700</v>
      </c>
    </row>
    <row r="7" spans="1:14">
      <c t="s" r="A7" s="4">
        <v>131</v>
      </c>
      <c t="n" r="E7" s="6">
        <v>31000</v>
      </c>
      <c t="n" r="J7" s="6">
        <v>17000</v>
      </c>
    </row>
    <row r="8" spans="1:14">
      <c t="s" r="A8" s="4">
        <v>425</v>
      </c>
      <c t="n" r="E8" s="7">
        <v>75000</v>
      </c>
    </row>
    <row r="9" spans="1:14">
      <c t="s" r="A9" s="4">
        <v>426</v>
      </c>
      <c t="n" r="J9" s="7">
        <v>5000</v>
      </c>
    </row>
    <row r="10" spans="1:14">
      <c t="s" r="A10" s="4">
        <v>427</v>
      </c>
    </row>
    <row r="11" spans="1:14">
      <c t="s" r="A11" s="3">
        <v>396</v>
      </c>
    </row>
    <row r="12" spans="1:14">
      <c t="s" r="A12" s="4">
        <v>397</v>
      </c>
      <c t="n" r="J12" s="6">
        <v>1</v>
      </c>
    </row>
    <row r="13" spans="1:14">
      <c t="s" r="A13" s="4">
        <v>428</v>
      </c>
      <c t="n" r="J13" s="7">
        <v>2400</v>
      </c>
    </row>
    <row r="14" spans="1:14">
      <c t="s" r="A14" s="4">
        <v>429</v>
      </c>
      <c t="s" r="J14" s="4">
        <v>430</v>
      </c>
    </row>
    <row r="15" spans="1:14">
      <c t="s" r="A15" s="4">
        <v>431</v>
      </c>
      <c t="n" r="J15" s="7">
        <v>2400</v>
      </c>
    </row>
    <row r="16" spans="1:14">
      <c t="s" r="A16" s="4">
        <v>432</v>
      </c>
    </row>
    <row r="17" spans="1:14">
      <c t="s" r="A17" s="3">
        <v>396</v>
      </c>
    </row>
    <row r="18" spans="1:14">
      <c t="s" r="A18" s="4">
        <v>433</v>
      </c>
      <c t="n" r="J18" s="6">
        <v>5600</v>
      </c>
    </row>
    <row r="19" spans="1:14">
      <c t="s" r="A19" s="4">
        <v>398</v>
      </c>
    </row>
    <row r="20" spans="1:14">
      <c t="s" r="A20" s="3">
        <v>396</v>
      </c>
    </row>
    <row r="21" spans="1:14">
      <c t="s" r="A21" s="4">
        <v>402</v>
      </c>
      <c t="s" r="B21" s="4">
        <v>82</v>
      </c>
      <c t="n" r="J21" s="7">
        <v>57919</v>
      </c>
    </row>
    <row r="22" spans="1:14">
      <c t="s" r="A22" s="4">
        <v>399</v>
      </c>
      <c t="s" r="B22" s="4">
        <v>82</v>
      </c>
      <c t="n" r="J22" s="6">
        <v>4</v>
      </c>
    </row>
    <row r="23" spans="1:14">
      <c t="s" r="A23" s="4">
        <v>434</v>
      </c>
      <c t="n" r="J23" s="7">
        <v>41000</v>
      </c>
    </row>
    <row r="24" spans="1:14">
      <c t="s" r="A24" s="4">
        <v>435</v>
      </c>
      <c t="n" r="J24" s="7">
        <v>17000</v>
      </c>
    </row>
    <row r="25" spans="1:14">
      <c t="s" r="A25" s="4">
        <v>403</v>
      </c>
    </row>
    <row r="26" spans="1:14">
      <c t="s" r="A26" s="3">
        <v>396</v>
      </c>
    </row>
    <row r="27" spans="1:14">
      <c t="s" r="A27" s="4">
        <v>436</v>
      </c>
      <c t="n" r="J27" s="6">
        <v>4700</v>
      </c>
    </row>
    <row r="28" spans="1:14">
      <c t="s" r="A28" s="4">
        <v>437</v>
      </c>
      <c t="n" r="J28" s="6">
        <v>5400</v>
      </c>
    </row>
    <row r="29" spans="1:14">
      <c t="s" r="A29" s="4">
        <v>438</v>
      </c>
      <c t="s" r="J29" s="4">
        <v>439</v>
      </c>
    </row>
    <row r="30" spans="1:14">
      <c t="s" r="A30" s="4">
        <v>397</v>
      </c>
      <c t="n" r="E30" s="6">
        <v>6</v>
      </c>
      <c t="n" r="I30" s="6">
        <v>2</v>
      </c>
      <c t="n" r="J30" s="6">
        <v>4</v>
      </c>
      <c t="s" r="K30" s="4">
        <v>97</v>
      </c>
    </row>
    <row r="31" spans="1:14">
      <c t="s" r="A31" s="4">
        <v>440</v>
      </c>
      <c t="n" r="E31" s="6">
        <v>4700</v>
      </c>
      <c t="n" r="I31" s="6">
        <v>3800</v>
      </c>
    </row>
    <row r="32" spans="1:14">
      <c t="s" r="A32" s="4">
        <v>428</v>
      </c>
      <c t="n" r="L32" s="7">
        <v>1900</v>
      </c>
    </row>
    <row r="33" spans="1:14">
      <c t="s" r="A33" s="4">
        <v>131</v>
      </c>
      <c t="n" r="J33" s="7">
        <v>19100</v>
      </c>
    </row>
    <row r="34" spans="1:14">
      <c t="s" r="A34" s="4">
        <v>441</v>
      </c>
      <c t="n" r="J34" s="6">
        <v>14100</v>
      </c>
    </row>
    <row r="35" spans="1:14">
      <c t="s" r="A35" s="4">
        <v>442</v>
      </c>
      <c t="n" r="H35" s="7">
        <v>5400</v>
      </c>
      <c t="n" r="J35" s="6">
        <v>123696</v>
      </c>
      <c t="s" r="K35" s="4">
        <v>97</v>
      </c>
    </row>
    <row r="36" spans="1:14">
      <c t="s" r="A36" s="4">
        <v>443</v>
      </c>
      <c t="n" r="H36" s="6">
        <v>21700</v>
      </c>
    </row>
    <row r="37" spans="1:14">
      <c t="s" r="A37" s="4">
        <v>444</v>
      </c>
      <c t="n" r="H37" s="7">
        <v>11900</v>
      </c>
    </row>
    <row r="38" spans="1:14">
      <c t="s" r="A38" s="4">
        <v>445</v>
      </c>
      <c t="n" r="J38" s="6">
        <v>11500</v>
      </c>
    </row>
    <row r="39" spans="1:14">
      <c t="s" r="A39" s="4">
        <v>446</v>
      </c>
      <c t="n" r="J39" s="6">
        <v>11700</v>
      </c>
    </row>
    <row r="40" spans="1:14">
      <c t="s" r="A40" s="4">
        <v>447</v>
      </c>
      <c t="n" r="J40" s="6">
        <v>200</v>
      </c>
    </row>
    <row r="41" spans="1:14">
      <c t="s" r="A41" s="4">
        <v>448</v>
      </c>
      <c t="n" r="J41" s="7">
        <v>250</v>
      </c>
    </row>
    <row r="42" spans="1:14">
      <c t="s" r="A42" s="4">
        <v>449</v>
      </c>
      <c t="s" r="J42" s="4">
        <v>450</v>
      </c>
    </row>
    <row r="43" spans="1:14">
      <c t="s" r="A43" s="4">
        <v>451</v>
      </c>
    </row>
    <row r="44" spans="1:14">
      <c t="s" r="A44" s="3">
        <v>396</v>
      </c>
    </row>
    <row r="45" spans="1:14">
      <c t="s" r="A45" s="4">
        <v>397</v>
      </c>
      <c t="n" r="G45" s="6">
        <v>6</v>
      </c>
    </row>
    <row r="46" spans="1:14">
      <c t="s" r="A46" s="4">
        <v>452</v>
      </c>
      <c t="n" r="G46" s="6">
        <v>7145</v>
      </c>
      <c t="n" r="M46" s="6">
        <v>7145</v>
      </c>
    </row>
    <row r="47" spans="1:14">
      <c t="s" r="A47" s="4">
        <v>440</v>
      </c>
      <c t="n" r="G47" s="6">
        <v>4700</v>
      </c>
      <c t="n" r="M47" s="6">
        <v>4700</v>
      </c>
    </row>
    <row r="48" spans="1:14">
      <c t="s" r="A48" s="4">
        <v>131</v>
      </c>
      <c t="n" r="F48" s="7">
        <v>12000</v>
      </c>
      <c t="n" r="G48" s="7">
        <v>24000</v>
      </c>
      <c t="n" r="J48" s="7">
        <v>36000</v>
      </c>
    </row>
    <row r="49" spans="1:14">
      <c t="s" r="A49" s="4">
        <v>424</v>
      </c>
      <c t="n" r="J49" s="6">
        <v>3500</v>
      </c>
    </row>
    <row r="50" spans="1:14">
      <c t="s" r="A50" s="4">
        <v>428</v>
      </c>
      <c t="n" r="M50" s="7">
        <v>800</v>
      </c>
    </row>
    <row r="51" spans="1:14">
      <c t="s" r="A51" s="4">
        <v>453</v>
      </c>
    </row>
    <row r="52" spans="1:14">
      <c t="s" r="A52" s="3">
        <v>396</v>
      </c>
    </row>
    <row r="53" spans="1:14">
      <c t="s" r="A53" s="4">
        <v>454</v>
      </c>
      <c t="n" r="N53" s="7">
        <v>3500</v>
      </c>
    </row>
    <row r="54" spans="1:14">
      <c t="s" r="A54" s="4">
        <v>455</v>
      </c>
    </row>
    <row r="55" spans="1:14">
      <c t="s" r="A55" s="3">
        <v>396</v>
      </c>
    </row>
    <row r="56" spans="1:14">
      <c t="s" r="A56" s="4">
        <v>397</v>
      </c>
      <c t="n" r="E56" s="6">
        <v>3</v>
      </c>
    </row>
    <row r="57" spans="1:14">
      <c t="s" r="A57" s="4">
        <v>452</v>
      </c>
      <c t="n" r="E57" s="6">
        <v>7145</v>
      </c>
    </row>
    <row r="58" spans="1:14">
      <c t="s" r="A58" s="4">
        <v>456</v>
      </c>
    </row>
    <row r="59" spans="1:14">
      <c t="s" r="A59" s="3">
        <v>396</v>
      </c>
    </row>
    <row r="60" spans="1:14">
      <c t="s" r="A60" s="4">
        <v>426</v>
      </c>
      <c t="n" r="J60" s="7">
        <v>2500</v>
      </c>
    </row>
    <row r="61" spans="1:14">
      <c t="s" r="A61" s="4">
        <v>457</v>
      </c>
    </row>
    <row r="62" spans="1:14">
      <c t="s" r="A62" s="3">
        <v>396</v>
      </c>
    </row>
    <row r="63" spans="1:14">
      <c t="s" r="A63" s="4">
        <v>426</v>
      </c>
      <c t="n" r="C63" s="7">
        <v>2500</v>
      </c>
    </row>
    <row r="64" spans="1:14">
      <c t="n" r="A64"/>
    </row>
    <row r="65" spans="1:14">
      <c t="s" r="A65" s="4">
        <v>82</v>
      </c>
      <c t="s" r="B65" s="4">
        <v>407</v>
      </c>
    </row>
    <row r="66" spans="1:14">
      <c t="s" r="A66" s="4">
        <v>97</v>
      </c>
      <c t="s" r="B66" s="4">
        <v>408</v>
      </c>
    </row>
  </sheetData>
  <mergeCells count="7">
    <mergeCell ref="A1:B2"/>
    <mergeCell ref="C1:I1"/>
    <mergeCell ref="J1:M1"/>
    <mergeCell ref="J2:K2"/>
    <mergeCell ref="A64:M64"/>
    <mergeCell ref="B65:M65"/>
    <mergeCell ref="B66:M6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21"/>
    <col customWidth="1" max="6" min="6" width="27"/>
    <col customWidth="1" max="7" min="7" width="27"/>
  </cols>
  <sheetData>
    <row r="1" spans="1:7">
      <c t="s" r="A1" s="1">
        <v>458</v>
      </c>
      <c t="s" r="C1" s="2">
        <v>391</v>
      </c>
      <c t="s" r="D1" s="2">
        <v>1</v>
      </c>
      <c t="s" r="G1" s="2">
        <v>330</v>
      </c>
    </row>
    <row r="2" spans="1:7">
      <c t="s" r="C2" s="2">
        <v>459</v>
      </c>
      <c t="s" r="D2" s="2">
        <v>394</v>
      </c>
      <c t="s" r="E2" s="2">
        <v>423</v>
      </c>
      <c t="s" r="F2" s="2">
        <v>460</v>
      </c>
      <c t="s" r="G2" s="2">
        <v>461</v>
      </c>
    </row>
    <row r="3" spans="1:7">
      <c t="s" r="A3" s="3">
        <v>462</v>
      </c>
    </row>
    <row r="4" spans="1:7">
      <c t="s" r="A4" s="4">
        <v>71</v>
      </c>
      <c t="n" r="D4" s="7">
        <v>162430</v>
      </c>
      <c t="n" r="F4" s="7">
        <v>298313</v>
      </c>
    </row>
    <row r="5" spans="1:7">
      <c t="s" r="A5" s="4">
        <v>29</v>
      </c>
      <c t="n" r="D5" s="6">
        <v>341966</v>
      </c>
      <c t="n" r="G5" s="7">
        <v>338595</v>
      </c>
    </row>
    <row r="6" spans="1:7">
      <c t="s" r="A6" s="4">
        <v>33</v>
      </c>
      <c t="n" r="D6" s="6">
        <v>36989</v>
      </c>
      <c t="n" r="G6" s="6">
        <v>37502</v>
      </c>
    </row>
    <row r="7" spans="1:7">
      <c t="s" r="A7" s="4">
        <v>45</v>
      </c>
      <c t="n" r="D7" s="6">
        <v>197289</v>
      </c>
      <c t="n" r="G7" s="6">
        <v>187971</v>
      </c>
    </row>
    <row r="8" spans="1:7">
      <c t="s" r="A8" s="4">
        <v>463</v>
      </c>
      <c t="s" r="B8" s="4">
        <v>82</v>
      </c>
      <c t="n" r="D8" s="7">
        <v>6840</v>
      </c>
      <c t="n" r="G8" s="6">
        <v>7193</v>
      </c>
    </row>
    <row r="9" spans="1:7">
      <c t="s" r="A9" s="4">
        <v>464</v>
      </c>
    </row>
    <row r="10" spans="1:7">
      <c t="s" r="A10" s="3">
        <v>462</v>
      </c>
    </row>
    <row r="11" spans="1:7">
      <c t="s" r="A11" s="4">
        <v>465</v>
      </c>
      <c t="s" r="C11" s="4">
        <v>466</v>
      </c>
      <c t="s" r="D11" s="4">
        <v>467</v>
      </c>
    </row>
    <row r="12" spans="1:7">
      <c t="s" r="A12" s="4">
        <v>468</v>
      </c>
      <c t="s" r="D12" s="4">
        <v>469</v>
      </c>
    </row>
    <row r="13" spans="1:7">
      <c t="s" r="A13" s="4">
        <v>470</v>
      </c>
      <c t="s" r="D13" s="4">
        <v>471</v>
      </c>
    </row>
    <row r="14" spans="1:7">
      <c t="s" r="A14" s="4">
        <v>472</v>
      </c>
      <c t="s" r="D14" s="4">
        <v>473</v>
      </c>
    </row>
    <row r="15" spans="1:7">
      <c t="s" r="A15" s="4">
        <v>474</v>
      </c>
      <c t="n" r="D15" s="7">
        <v>13000</v>
      </c>
      <c t="n" r="G15" s="6">
        <v>84000</v>
      </c>
    </row>
    <row r="16" spans="1:7">
      <c t="s" r="A16" s="4">
        <v>475</v>
      </c>
      <c t="n" r="E16" s="7">
        <v>15000</v>
      </c>
    </row>
    <row r="17" spans="1:7">
      <c t="s" r="A17" s="4">
        <v>29</v>
      </c>
      <c t="n" r="D17" s="6">
        <v>342000</v>
      </c>
      <c t="n" r="G17" s="6">
        <v>339000</v>
      </c>
    </row>
    <row r="18" spans="1:7">
      <c t="s" r="A18" s="4">
        <v>476</v>
      </c>
      <c t="n" r="D18" s="7">
        <v>95000</v>
      </c>
    </row>
    <row r="19" spans="1:7">
      <c t="s" r="A19" s="4">
        <v>477</v>
      </c>
      <c t="n" r="D19" s="6">
        <v>8</v>
      </c>
    </row>
    <row r="20" spans="1:7">
      <c t="s" r="A20" s="4">
        <v>478</v>
      </c>
      <c t="n" r="D20" s="6">
        <v>4</v>
      </c>
    </row>
    <row r="21" spans="1:7">
      <c t="s" r="A21" s="4">
        <v>33</v>
      </c>
      <c t="n" r="D21" s="7">
        <v>37000</v>
      </c>
      <c t="n" r="G21" s="6">
        <v>37000</v>
      </c>
    </row>
    <row r="22" spans="1:7">
      <c t="s" r="A22" s="4">
        <v>45</v>
      </c>
      <c t="n" r="D22" s="6">
        <v>197000</v>
      </c>
      <c t="n" r="G22" s="6">
        <v>188000</v>
      </c>
    </row>
    <row r="23" spans="1:7">
      <c t="s" r="A23" s="4">
        <v>463</v>
      </c>
      <c t="n" r="D23" s="7">
        <v>52000</v>
      </c>
      <c t="n" r="G23" s="6">
        <v>32000</v>
      </c>
    </row>
    <row r="24" spans="1:7">
      <c t="s" r="A24" s="4">
        <v>479</v>
      </c>
      <c t="s" r="D24" s="4">
        <v>480</v>
      </c>
    </row>
    <row r="25" spans="1:7">
      <c t="s" r="A25" s="4">
        <v>481</v>
      </c>
      <c t="s" r="D25" s="4">
        <v>482</v>
      </c>
    </row>
    <row r="26" spans="1:7">
      <c t="s" r="A26" s="4">
        <v>483</v>
      </c>
    </row>
    <row r="27" spans="1:7">
      <c t="s" r="A27" s="3">
        <v>462</v>
      </c>
    </row>
    <row r="28" spans="1:7">
      <c t="s" r="A28" s="4">
        <v>484</v>
      </c>
      <c t="s" r="D28" s="4">
        <v>466</v>
      </c>
    </row>
    <row r="29" spans="1:7">
      <c t="s" r="A29" s="4">
        <v>485</v>
      </c>
    </row>
    <row r="30" spans="1:7">
      <c t="s" r="A30" s="3">
        <v>462</v>
      </c>
    </row>
    <row r="31" spans="1:7">
      <c t="s" r="A31" s="4">
        <v>486</v>
      </c>
      <c t="n" r="D31" s="7">
        <v>117000</v>
      </c>
    </row>
    <row r="32" spans="1:7">
      <c t="s" r="A32" s="4">
        <v>487</v>
      </c>
    </row>
    <row r="33" spans="1:7">
      <c t="s" r="A33" s="3">
        <v>462</v>
      </c>
    </row>
    <row r="34" spans="1:7">
      <c t="s" r="A34" s="4">
        <v>486</v>
      </c>
      <c t="n" r="D34" s="6">
        <v>3000</v>
      </c>
    </row>
    <row r="35" spans="1:7">
      <c t="s" r="A35" s="4">
        <v>488</v>
      </c>
    </row>
    <row r="36" spans="1:7">
      <c t="s" r="A36" s="3">
        <v>462</v>
      </c>
    </row>
    <row r="37" spans="1:7">
      <c t="s" r="A37" s="4">
        <v>489</v>
      </c>
      <c t="n" r="D37" s="6">
        <v>16000</v>
      </c>
      <c t="n" r="G37" s="6">
        <v>122000</v>
      </c>
    </row>
    <row r="38" spans="1:7">
      <c t="s" r="A38" s="4">
        <v>490</v>
      </c>
    </row>
    <row r="39" spans="1:7">
      <c t="s" r="A39" s="3">
        <v>462</v>
      </c>
    </row>
    <row r="40" spans="1:7">
      <c t="s" r="A40" s="4">
        <v>489</v>
      </c>
      <c t="n" r="D40" s="7">
        <v>11000</v>
      </c>
      <c t="n" r="G40" s="6">
        <v>93000</v>
      </c>
    </row>
    <row r="41" spans="1:7">
      <c t="s" r="A41" s="4">
        <v>491</v>
      </c>
    </row>
    <row r="42" spans="1:7">
      <c t="s" r="A42" s="3">
        <v>462</v>
      </c>
    </row>
    <row r="43" spans="1:7">
      <c t="s" r="A43" s="4">
        <v>492</v>
      </c>
      <c t="s" r="D43" s="4">
        <v>493</v>
      </c>
    </row>
    <row r="44" spans="1:7">
      <c t="s" r="A44" s="4">
        <v>489</v>
      </c>
      <c t="n" r="D44" s="7">
        <v>27000</v>
      </c>
      <c t="n" r="G44" s="6">
        <v>215000</v>
      </c>
    </row>
    <row r="45" spans="1:7">
      <c t="s" r="A45" s="4">
        <v>71</v>
      </c>
      <c t="n" r="D45" s="7">
        <v>39000</v>
      </c>
      <c t="n" r="F45" s="7">
        <v>68000</v>
      </c>
      <c t="n" r="G45" s="7">
        <v>213000</v>
      </c>
    </row>
    <row r="46" spans="1:7">
      <c t="s" r="A46" s="4">
        <v>494</v>
      </c>
      <c t="s" r="D46" s="4">
        <v>495</v>
      </c>
      <c t="s" r="F46" s="4">
        <v>496</v>
      </c>
    </row>
    <row r="47" spans="1:7">
      <c t="s" r="A47" s="4">
        <v>477</v>
      </c>
      <c t="n" r="D47" s="6">
        <v>60</v>
      </c>
      <c t="n" r="F47" s="6">
        <v>70</v>
      </c>
    </row>
    <row r="48" spans="1:7">
      <c t="s" r="A48" s="4">
        <v>478</v>
      </c>
      <c t="n" r="D48" s="6">
        <v>16</v>
      </c>
      <c t="n" r="F48" s="6">
        <v>7</v>
      </c>
    </row>
    <row r="49" spans="1:7">
      <c t="s" r="A49" s="4">
        <v>497</v>
      </c>
      <c t="n" r="D49" s="6">
        <v>13</v>
      </c>
      <c t="n" r="G49" s="6">
        <v>23</v>
      </c>
    </row>
    <row r="50" spans="1:7">
      <c t="n" r="A50"/>
    </row>
    <row r="51" spans="1:7">
      <c t="s" r="A51" s="4">
        <v>82</v>
      </c>
      <c t="s" r="B51" s="4">
        <v>498</v>
      </c>
    </row>
  </sheetData>
  <mergeCells count="4">
    <mergeCell ref="A1:B2"/>
    <mergeCell ref="D1:F1"/>
    <mergeCell ref="A50:F50"/>
    <mergeCell ref="B51:F5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1"/>
    <col customWidth="1" max="5" min="5" width="17"/>
  </cols>
  <sheetData>
    <row r="1" spans="1:5">
      <c t="s" r="A1" s="1">
        <v>499</v>
      </c>
      <c t="s" r="B1" s="2">
        <v>391</v>
      </c>
      <c t="s" r="D1" s="2">
        <v>1</v>
      </c>
    </row>
    <row r="2" spans="1:5">
      <c t="s" r="B2" s="2">
        <v>500</v>
      </c>
      <c t="s" r="C2" s="2">
        <v>501</v>
      </c>
      <c t="s" r="D2" s="2">
        <v>293</v>
      </c>
      <c t="s" r="E2" s="2">
        <v>502</v>
      </c>
    </row>
    <row r="3" spans="1:5">
      <c t="s" r="A3" s="3">
        <v>185</v>
      </c>
    </row>
    <row r="4" spans="1:5">
      <c t="s" r="A4" s="4">
        <v>503</v>
      </c>
      <c t="n" r="C4" s="13">
        <v>155</v>
      </c>
      <c t="n" r="D4" s="9">
        <v>48.2</v>
      </c>
    </row>
    <row r="5" spans="1:5">
      <c t="s" r="A5" s="4">
        <v>504</v>
      </c>
      <c t="n" r="C5" s="6">
        <v>17</v>
      </c>
    </row>
    <row r="6" spans="1:5">
      <c t="s" r="A6" s="4">
        <v>503</v>
      </c>
      <c t="n" r="B6" s="13">
        <v>3</v>
      </c>
      <c t="n" r="D6" s="14">
        <v>0.9</v>
      </c>
    </row>
    <row r="7" spans="1:5">
      <c t="s" r="A7" s="4">
        <v>505</v>
      </c>
      <c t="n" r="D7" s="14">
        <v>9.300000000000001</v>
      </c>
      <c t="n" r="E7" s="13">
        <v>30</v>
      </c>
    </row>
    <row r="8" spans="1:5">
      <c t="s" r="A8" s="4">
        <v>506</v>
      </c>
      <c t="n" r="D8" s="9">
        <v>37.9</v>
      </c>
      <c t="n" r="E8" s="6">
        <v>122</v>
      </c>
    </row>
    <row r="9" spans="1:5">
      <c t="s" r="A9" s="4">
        <v>507</v>
      </c>
      <c t="n" r="E9" s="13">
        <v>1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508</v>
      </c>
      <c t="s" r="B1" s="2">
        <v>1</v>
      </c>
    </row>
    <row r="2" spans="1:2">
      <c t="s" r="B2" s="2">
        <v>2</v>
      </c>
    </row>
    <row r="3" spans="1:2">
      <c t="s" r="A3" s="3">
        <v>185</v>
      </c>
    </row>
    <row r="4" spans="1:2">
      <c t="s" r="A4" s="4">
        <v>509</v>
      </c>
      <c t="s" r="B4" s="4">
        <v>5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1</v>
      </c>
      <c t="s" r="B1" s="2">
        <v>512</v>
      </c>
      <c t="s" r="C1" s="2">
        <v>2</v>
      </c>
    </row>
    <row r="2" spans="1:3">
      <c t="s" r="A2" s="3">
        <v>462</v>
      </c>
    </row>
    <row r="3" spans="1:3">
      <c t="s" r="A3" s="4">
        <v>513</v>
      </c>
      <c t="n" r="C3" s="9">
        <v>66.40000000000001</v>
      </c>
    </row>
    <row r="4" spans="1:3">
      <c t="s" r="A4" s="4">
        <v>514</v>
      </c>
      <c t="s" r="B4" s="4">
        <v>515</v>
      </c>
    </row>
    <row r="5" spans="1:3">
      <c t="s" r="A5" s="4">
        <v>516</v>
      </c>
      <c t="n" r="C5" s="14">
        <v>37.7</v>
      </c>
    </row>
    <row r="6" spans="1:3">
      <c t="s" r="A6" s="4">
        <v>517</v>
      </c>
      <c t="n" r="C6" s="14">
        <v>28.7</v>
      </c>
    </row>
    <row r="7" spans="1:3">
      <c t="s" r="A7" s="4">
        <v>518</v>
      </c>
    </row>
    <row r="8" spans="1:3">
      <c t="s" r="A8" s="3">
        <v>462</v>
      </c>
    </row>
    <row r="9" spans="1:3">
      <c t="s" r="A9" s="4">
        <v>513</v>
      </c>
      <c t="n" r="B9" s="9">
        <v>46.4</v>
      </c>
    </row>
    <row r="10" spans="1:3">
      <c t="s" r="A10" s="4">
        <v>519</v>
      </c>
    </row>
    <row r="11" spans="1:3">
      <c t="s" r="A11" s="3">
        <v>462</v>
      </c>
    </row>
    <row r="12" spans="1:3">
      <c t="s" r="A12" s="4">
        <v>513</v>
      </c>
      <c t="n" r="C12" s="9">
        <v>17.5</v>
      </c>
    </row>
    <row r="13" spans="1:3">
      <c t="s" r="A13" s="4">
        <v>520</v>
      </c>
    </row>
    <row r="14" spans="1:3">
      <c t="s" r="A14" s="3">
        <v>462</v>
      </c>
    </row>
    <row r="15" spans="1:3">
      <c t="s" r="A15" s="4">
        <v>513</v>
      </c>
      <c t="n" r="B15" s="9">
        <v>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9"/>
    <col customWidth="1" max="3" min="3" width="10"/>
    <col customWidth="1" max="4" min="4" width="8"/>
  </cols>
  <sheetData>
    <row r="1" spans="1:4">
      <c t="s" r="A1" s="1">
        <v>521</v>
      </c>
      <c t="s" r="B1" s="2">
        <v>522</v>
      </c>
      <c t="s" r="C1" s="2">
        <v>523</v>
      </c>
      <c t="s" r="D1" s="2">
        <v>524</v>
      </c>
    </row>
    <row r="2" spans="1:4">
      <c t="s" r="A2" s="3">
        <v>462</v>
      </c>
    </row>
    <row r="3" spans="1:4">
      <c t="s" r="A3" s="4">
        <v>525</v>
      </c>
      <c t="n" r="B3" s="7">
        <v>13</v>
      </c>
    </row>
    <row r="4" spans="1:4">
      <c t="s" r="A4" s="4">
        <v>526</v>
      </c>
      <c t="n" r="B4" s="14">
        <v>5.3</v>
      </c>
      <c t="n" r="C4" s="15">
        <v>1.9</v>
      </c>
      <c t="n" r="D4" s="16">
        <v>0.3</v>
      </c>
    </row>
    <row r="5" spans="1:4">
      <c t="s" r="A5" s="4">
        <v>527</v>
      </c>
      <c t="n" r="B5" s="9">
        <v>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8</v>
      </c>
      <c t="s" r="B1" s="2">
        <v>2</v>
      </c>
      <c t="s" r="C1" s="2">
        <v>25</v>
      </c>
    </row>
    <row r="2" spans="1:3">
      <c t="s" r="A2" s="3">
        <v>529</v>
      </c>
    </row>
    <row r="3" spans="1:3">
      <c t="s" r="A3" s="4">
        <v>530</v>
      </c>
      <c t="n" r="B3" s="7">
        <v>8919</v>
      </c>
      <c t="n" r="C3" s="7">
        <v>8811</v>
      </c>
    </row>
    <row r="4" spans="1:3">
      <c t="s" r="A4" s="4">
        <v>309</v>
      </c>
    </row>
    <row r="5" spans="1:3">
      <c t="s" r="A5" s="3">
        <v>529</v>
      </c>
    </row>
    <row r="6" spans="1:3">
      <c t="s" r="A6" s="4">
        <v>531</v>
      </c>
      <c t="n" r="B6" s="6">
        <v>8996</v>
      </c>
      <c t="n" r="C6" s="6">
        <v>8551</v>
      </c>
    </row>
    <row r="7" spans="1:3">
      <c t="s" r="A7" s="4">
        <v>532</v>
      </c>
      <c t="n" r="B7" s="6">
        <v>-77</v>
      </c>
      <c t="n" r="C7" s="6">
        <v>260</v>
      </c>
    </row>
    <row r="8" spans="1:3">
      <c t="s" r="A8" s="4">
        <v>530</v>
      </c>
      <c t="n" r="B8" s="6">
        <v>8919</v>
      </c>
      <c t="n" r="C8" s="6">
        <v>8811</v>
      </c>
    </row>
    <row r="9" spans="1:3">
      <c t="s" r="A9" s="4">
        <v>533</v>
      </c>
    </row>
    <row r="10" spans="1:3">
      <c t="s" r="A10" s="3">
        <v>529</v>
      </c>
    </row>
    <row r="11" spans="1:3">
      <c t="s" r="A11" s="4">
        <v>531</v>
      </c>
      <c t="n" r="B11" s="6">
        <v>6130</v>
      </c>
      <c t="n" r="C11" s="6">
        <v>5819</v>
      </c>
    </row>
    <row r="12" spans="1:3">
      <c t="s" r="A12" s="4">
        <v>532</v>
      </c>
      <c t="n" r="B12" s="6">
        <v>-77</v>
      </c>
      <c t="n" r="C12" s="6">
        <v>291</v>
      </c>
    </row>
    <row r="13" spans="1:3">
      <c t="s" r="A13" s="4">
        <v>530</v>
      </c>
      <c t="n" r="B13" s="6">
        <v>6053</v>
      </c>
      <c t="n" r="C13" s="6">
        <v>6110</v>
      </c>
    </row>
    <row r="14" spans="1:3">
      <c t="s" r="A14" s="4">
        <v>534</v>
      </c>
    </row>
    <row r="15" spans="1:3">
      <c t="s" r="A15" s="3">
        <v>529</v>
      </c>
    </row>
    <row r="16" spans="1:3">
      <c t="s" r="A16" s="4">
        <v>531</v>
      </c>
      <c t="n" r="B16" s="6">
        <v>1139</v>
      </c>
      <c t="n" r="C16" s="6">
        <v>1021</v>
      </c>
    </row>
    <row r="17" spans="1:3">
      <c t="s" r="A17" s="4">
        <v>532</v>
      </c>
      <c t="n" r="C17" s="6">
        <v>-49</v>
      </c>
    </row>
    <row r="18" spans="1:3">
      <c t="s" r="A18" s="4">
        <v>530</v>
      </c>
      <c t="n" r="B18" s="6">
        <v>1139</v>
      </c>
      <c t="n" r="C18" s="6">
        <v>972</v>
      </c>
    </row>
    <row r="19" spans="1:3">
      <c t="s" r="A19" s="4">
        <v>535</v>
      </c>
    </row>
    <row r="20" spans="1:3">
      <c t="s" r="A20" s="3">
        <v>529</v>
      </c>
    </row>
    <row r="21" spans="1:3">
      <c t="s" r="A21" s="4">
        <v>531</v>
      </c>
      <c t="n" r="B21" s="6">
        <v>1727</v>
      </c>
      <c t="n" r="C21" s="6">
        <v>1711</v>
      </c>
    </row>
    <row r="22" spans="1:3">
      <c t="s" r="A22" s="4">
        <v>532</v>
      </c>
      <c t="n" r="C22" s="6">
        <v>18</v>
      </c>
    </row>
    <row r="23" spans="1:3">
      <c t="s" r="A23" s="4">
        <v>530</v>
      </c>
      <c t="n" r="B23" s="6">
        <v>1727</v>
      </c>
      <c t="n" r="C23" s="6">
        <v>1729</v>
      </c>
    </row>
    <row r="24" spans="1:3">
      <c t="s" r="A24" s="4">
        <v>536</v>
      </c>
    </row>
    <row r="25" spans="1:3">
      <c t="s" r="A25" s="3">
        <v>529</v>
      </c>
    </row>
    <row r="26" spans="1:3">
      <c t="s" r="A26" s="4">
        <v>531</v>
      </c>
      <c t="n" r="B26" s="6">
        <v>3571</v>
      </c>
      <c t="n" r="C26" s="6">
        <v>3290</v>
      </c>
    </row>
    <row r="27" spans="1:3">
      <c t="s" r="A27" s="4">
        <v>537</v>
      </c>
    </row>
    <row r="28" spans="1:3">
      <c t="s" r="A28" s="3">
        <v>529</v>
      </c>
    </row>
    <row r="29" spans="1:3">
      <c t="s" r="A29" s="4">
        <v>531</v>
      </c>
      <c t="n" r="B29" s="6">
        <v>3571</v>
      </c>
      <c t="n" r="C29" s="6">
        <v>3290</v>
      </c>
    </row>
    <row r="30" spans="1:3">
      <c t="s" r="A30" s="4">
        <v>538</v>
      </c>
    </row>
    <row r="31" spans="1:3">
      <c t="s" r="A31" s="3">
        <v>529</v>
      </c>
    </row>
    <row r="32" spans="1:3">
      <c t="s" r="A32" s="4">
        <v>531</v>
      </c>
      <c t="n" r="B32" s="6">
        <v>149</v>
      </c>
      <c t="n" r="C32" s="6">
        <v>159</v>
      </c>
    </row>
    <row r="33" spans="1:3">
      <c t="s" r="A33" s="4">
        <v>539</v>
      </c>
    </row>
    <row r="34" spans="1:3">
      <c t="s" r="A34" s="3">
        <v>529</v>
      </c>
    </row>
    <row r="35" spans="1:3">
      <c t="s" r="A35" s="4">
        <v>531</v>
      </c>
      <c t="n" r="B35" s="6">
        <v>149</v>
      </c>
      <c t="n" r="C35" s="6">
        <v>159</v>
      </c>
    </row>
    <row r="36" spans="1:3">
      <c t="s" r="A36" s="4">
        <v>540</v>
      </c>
    </row>
    <row r="37" spans="1:3">
      <c t="s" r="A37" s="3">
        <v>529</v>
      </c>
    </row>
    <row r="38" spans="1:3">
      <c t="s" r="A38" s="4">
        <v>531</v>
      </c>
      <c t="n" r="B38" s="6">
        <v>1330</v>
      </c>
      <c t="n" r="C38" s="6">
        <v>1311</v>
      </c>
    </row>
    <row r="39" spans="1:3">
      <c t="s" r="A39" s="4">
        <v>541</v>
      </c>
    </row>
    <row r="40" spans="1:3">
      <c t="s" r="A40" s="3">
        <v>529</v>
      </c>
    </row>
    <row r="41" spans="1:3">
      <c t="s" r="A41" s="4">
        <v>531</v>
      </c>
      <c t="n" r="B41" s="6">
        <v>1330</v>
      </c>
      <c t="n" r="C41" s="6">
        <v>1311</v>
      </c>
    </row>
    <row r="42" spans="1:3">
      <c t="s" r="A42" s="4">
        <v>542</v>
      </c>
    </row>
    <row r="43" spans="1:3">
      <c t="s" r="A43" s="3">
        <v>529</v>
      </c>
    </row>
    <row r="44" spans="1:3">
      <c t="s" r="A44" s="4">
        <v>531</v>
      </c>
      <c t="n" r="B44" s="6">
        <v>16</v>
      </c>
      <c t="n" r="C44" s="6">
        <v>13</v>
      </c>
    </row>
    <row r="45" spans="1:3">
      <c t="s" r="A45" s="4">
        <v>543</v>
      </c>
    </row>
    <row r="46" spans="1:3">
      <c t="s" r="A46" s="3">
        <v>529</v>
      </c>
    </row>
    <row r="47" spans="1:3">
      <c t="s" r="A47" s="4">
        <v>531</v>
      </c>
      <c t="n" r="B47" s="6">
        <v>16</v>
      </c>
      <c t="n" r="C47" s="6">
        <v>13</v>
      </c>
    </row>
    <row r="48" spans="1:3">
      <c t="s" r="A48" s="4">
        <v>544</v>
      </c>
    </row>
    <row r="49" spans="1:3">
      <c t="s" r="A49" s="3">
        <v>529</v>
      </c>
    </row>
    <row r="50" spans="1:3">
      <c t="s" r="A50" s="4">
        <v>531</v>
      </c>
      <c t="n" r="B50" s="6">
        <v>20</v>
      </c>
      <c t="n" r="C50" s="6">
        <v>61</v>
      </c>
    </row>
    <row r="51" spans="1:3">
      <c t="s" r="A51" s="4">
        <v>545</v>
      </c>
    </row>
    <row r="52" spans="1:3">
      <c t="s" r="A52" s="3">
        <v>529</v>
      </c>
    </row>
    <row r="53" spans="1:3">
      <c t="s" r="A53" s="4">
        <v>531</v>
      </c>
      <c t="n" r="B53" s="6">
        <v>20</v>
      </c>
      <c t="n" r="C53" s="6">
        <v>61</v>
      </c>
    </row>
    <row r="54" spans="1:3">
      <c t="s" r="A54" s="4">
        <v>546</v>
      </c>
    </row>
    <row r="55" spans="1:3">
      <c t="s" r="A55" s="3">
        <v>529</v>
      </c>
    </row>
    <row r="56" spans="1:3">
      <c t="s" r="A56" s="4">
        <v>531</v>
      </c>
      <c t="n" r="B56" s="6">
        <v>1624</v>
      </c>
      <c t="n" r="C56" s="6">
        <v>1711</v>
      </c>
    </row>
    <row r="57" spans="1:3">
      <c t="s" r="A57" s="4">
        <v>547</v>
      </c>
    </row>
    <row r="58" spans="1:3">
      <c t="s" r="A58" s="3">
        <v>529</v>
      </c>
    </row>
    <row r="59" spans="1:3">
      <c t="s" r="A59" s="4">
        <v>531</v>
      </c>
      <c t="n" r="B59" s="6">
        <v>936</v>
      </c>
      <c t="n" r="C59" s="6">
        <v>972</v>
      </c>
    </row>
    <row r="60" spans="1:3">
      <c t="s" r="A60" s="4">
        <v>548</v>
      </c>
    </row>
    <row r="61" spans="1:3">
      <c t="s" r="A61" s="3">
        <v>529</v>
      </c>
    </row>
    <row r="62" spans="1:3">
      <c t="s" r="A62" s="4">
        <v>531</v>
      </c>
      <c t="n" r="B62" s="6">
        <v>688</v>
      </c>
      <c t="n" r="C62" s="6">
        <v>739</v>
      </c>
    </row>
    <row r="63" spans="1:3">
      <c t="s" r="A63" s="4">
        <v>549</v>
      </c>
    </row>
    <row r="64" spans="1:3">
      <c t="s" r="A64" s="3">
        <v>529</v>
      </c>
    </row>
    <row r="65" spans="1:3">
      <c t="s" r="A65" s="4">
        <v>531</v>
      </c>
      <c t="n" r="B65" s="6">
        <v>1709</v>
      </c>
      <c t="n" r="C65" s="6">
        <v>1663</v>
      </c>
    </row>
    <row r="66" spans="1:3">
      <c t="s" r="A66" s="4">
        <v>550</v>
      </c>
    </row>
    <row r="67" spans="1:3">
      <c t="s" r="A67" s="3">
        <v>529</v>
      </c>
    </row>
    <row r="68" spans="1:3">
      <c t="s" r="A68" s="4">
        <v>531</v>
      </c>
      <c t="n" r="B68" s="6">
        <v>1709</v>
      </c>
      <c t="n" r="C68" s="6">
        <v>1663</v>
      </c>
    </row>
    <row r="69" spans="1:3">
      <c t="s" r="A69" s="4">
        <v>551</v>
      </c>
    </row>
    <row r="70" spans="1:3">
      <c t="s" r="A70" s="3">
        <v>529</v>
      </c>
    </row>
    <row r="71" spans="1:3">
      <c t="s" r="A71" s="4">
        <v>531</v>
      </c>
      <c t="n" r="B71" s="6">
        <v>577</v>
      </c>
      <c t="n" r="C71" s="6">
        <v>343</v>
      </c>
    </row>
    <row r="72" spans="1:3">
      <c t="s" r="A72" s="4">
        <v>552</v>
      </c>
    </row>
    <row r="73" spans="1:3">
      <c t="s" r="A73" s="3">
        <v>529</v>
      </c>
    </row>
    <row r="74" spans="1:3">
      <c t="s" r="A74" s="4">
        <v>531</v>
      </c>
      <c t="n" r="B74" s="6">
        <v>108</v>
      </c>
      <c t="n" r="C74" s="6">
        <v>13</v>
      </c>
    </row>
    <row r="75" spans="1:3">
      <c t="s" r="A75" s="4">
        <v>553</v>
      </c>
    </row>
    <row r="76" spans="1:3">
      <c t="s" r="A76" s="3">
        <v>529</v>
      </c>
    </row>
    <row r="77" spans="1:3">
      <c t="s" r="A77" s="4">
        <v>531</v>
      </c>
      <c t="n" r="B77" s="6">
        <v>451</v>
      </c>
      <c t="n" r="C77" s="6">
        <v>282</v>
      </c>
    </row>
    <row r="78" spans="1:3">
      <c t="s" r="A78" s="4">
        <v>554</v>
      </c>
    </row>
    <row r="79" spans="1:3">
      <c t="s" r="A79" s="3">
        <v>529</v>
      </c>
    </row>
    <row r="80" spans="1:3">
      <c t="s" r="A80" s="4">
        <v>531</v>
      </c>
      <c t="n" r="B80" s="7">
        <v>18</v>
      </c>
      <c t="n" r="C80" s="7">
        <v>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v>
      </c>
      <c t="s" r="B1" s="2">
        <v>1</v>
      </c>
    </row>
    <row r="2" spans="1:3">
      <c t="s" r="B2" s="2">
        <v>2</v>
      </c>
      <c t="s" r="C2" s="2">
        <v>69</v>
      </c>
    </row>
    <row r="3" spans="1:3">
      <c t="s" r="A3" s="3">
        <v>106</v>
      </c>
    </row>
    <row r="4" spans="1:3">
      <c t="s" r="A4" s="4">
        <v>114</v>
      </c>
      <c t="n" r="B4" s="7">
        <v>0</v>
      </c>
      <c t="n" r="C4" s="7">
        <v>0</v>
      </c>
    </row>
    <row r="5" spans="1:3">
      <c t="s" r="A5" s="4">
        <v>115</v>
      </c>
      <c t="n" r="B5" s="6">
        <v>0</v>
      </c>
      <c t="n" r="C5" s="6">
        <v>0</v>
      </c>
    </row>
    <row r="6" spans="1:3">
      <c t="s" r="A6" s="4">
        <v>116</v>
      </c>
      <c t="n" r="B6" s="7">
        <v>0</v>
      </c>
      <c t="n" r="C6"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29"/>
    <col customWidth="1" max="3" min="3" width="29"/>
  </cols>
  <sheetData>
    <row r="1" spans="1:3">
      <c t="s" r="A1" s="1">
        <v>555</v>
      </c>
      <c t="s" r="B1" s="2">
        <v>1</v>
      </c>
      <c t="s" r="C1" s="2">
        <v>330</v>
      </c>
    </row>
    <row r="2" spans="1:3">
      <c t="s" r="B2" s="2">
        <v>556</v>
      </c>
      <c t="s" r="C2" s="2">
        <v>557</v>
      </c>
    </row>
    <row r="3" spans="1:3">
      <c t="s" r="A3" s="3">
        <v>558</v>
      </c>
    </row>
    <row r="4" spans="1:3">
      <c t="s" r="A4" s="4">
        <v>559</v>
      </c>
      <c t="s" r="B4" s="4">
        <v>560</v>
      </c>
    </row>
    <row r="5" spans="1:3">
      <c t="s" r="A5" s="4">
        <v>561</v>
      </c>
      <c t="n" r="B5" s="6">
        <v>3</v>
      </c>
      <c t="n" r="C5" s="6">
        <v>2</v>
      </c>
    </row>
    <row r="6" spans="1:3">
      <c t="s" r="A6" s="4">
        <v>562</v>
      </c>
      <c t="n" r="B6" s="7">
        <v>1000000</v>
      </c>
      <c t="n" r="C6" s="7">
        <v>1400000</v>
      </c>
    </row>
    <row r="7" spans="1:3">
      <c t="s" r="A7" s="4">
        <v>563</v>
      </c>
    </row>
    <row r="8" spans="1:3">
      <c t="s" r="A8" s="3">
        <v>558</v>
      </c>
    </row>
    <row r="9" spans="1:3">
      <c t="s" r="A9" s="4">
        <v>564</v>
      </c>
      <c t="n" r="B9" s="6">
        <v>400000</v>
      </c>
      <c t="n" r="C9" s="6">
        <v>100000</v>
      </c>
    </row>
    <row r="10" spans="1:3">
      <c t="s" r="A10" s="4">
        <v>565</v>
      </c>
      <c t="n" r="B10" s="7">
        <v>0</v>
      </c>
      <c t="n" r="C10" s="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6</v>
      </c>
      <c t="s" r="B1" s="2">
        <v>2</v>
      </c>
      <c t="s" r="C1" s="2">
        <v>25</v>
      </c>
    </row>
    <row r="2" spans="1:3">
      <c t="s" r="A2" s="3">
        <v>529</v>
      </c>
    </row>
    <row r="3" spans="1:3">
      <c t="s" r="A3" s="4">
        <v>567</v>
      </c>
      <c t="n" r="B3" s="7">
        <v>623016</v>
      </c>
      <c t="n" r="C3" s="7">
        <v>643770</v>
      </c>
    </row>
    <row r="4" spans="1:3">
      <c t="s" r="A4" s="4">
        <v>568</v>
      </c>
    </row>
    <row r="5" spans="1:3">
      <c t="s" r="A5" s="3">
        <v>529</v>
      </c>
    </row>
    <row r="6" spans="1:3">
      <c t="s" r="A6" s="4">
        <v>567</v>
      </c>
      <c t="n" r="B6" s="6">
        <v>623016</v>
      </c>
      <c t="n" r="C6" s="6">
        <v>643770</v>
      </c>
    </row>
    <row r="7" spans="1:3">
      <c t="s" r="A7" s="4">
        <v>569</v>
      </c>
    </row>
    <row r="8" spans="1:3">
      <c t="s" r="A8" s="3">
        <v>529</v>
      </c>
    </row>
    <row r="9" spans="1:3">
      <c t="s" r="A9" s="4">
        <v>567</v>
      </c>
      <c t="n" r="B9" s="6">
        <v>623016</v>
      </c>
      <c t="n" r="C9" s="6">
        <v>643770</v>
      </c>
    </row>
    <row r="10" spans="1:3">
      <c t="s" r="A10" s="4">
        <v>570</v>
      </c>
    </row>
    <row r="11" spans="1:3">
      <c t="s" r="A11" s="3">
        <v>529</v>
      </c>
    </row>
    <row r="12" spans="1:3">
      <c t="s" r="A12" s="4">
        <v>567</v>
      </c>
      <c t="n" r="B12" s="7">
        <v>623016</v>
      </c>
      <c t="n" r="C12" s="7">
        <v>6437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71</v>
      </c>
      <c t="s" r="C1" s="2">
        <v>2</v>
      </c>
      <c t="s" r="D1" s="2">
        <v>25</v>
      </c>
    </row>
    <row r="2" spans="1:4">
      <c t="s" r="A2" s="3">
        <v>572</v>
      </c>
    </row>
    <row r="3" spans="1:4">
      <c t="s" r="A3" s="4">
        <v>573</v>
      </c>
      <c t="s" r="B3" s="4">
        <v>82</v>
      </c>
      <c t="n" r="C3" s="7">
        <v>16044</v>
      </c>
      <c t="n" r="D3" s="7">
        <v>30285</v>
      </c>
    </row>
    <row r="4" spans="1:4">
      <c t="s" r="A4" s="4">
        <v>574</v>
      </c>
      <c t="n" r="C4" s="6">
        <v>8770</v>
      </c>
      <c t="n" r="D4" s="6">
        <v>8076</v>
      </c>
    </row>
    <row r="5" spans="1:4">
      <c t="s" r="A5" s="4">
        <v>575</v>
      </c>
      <c t="n" r="C5" s="6">
        <v>11890</v>
      </c>
      <c t="n" r="D5" s="6">
        <v>6394</v>
      </c>
    </row>
    <row r="6" spans="1:4">
      <c t="s" r="A6" s="4">
        <v>576</v>
      </c>
      <c t="n" r="C6" s="7">
        <v>36704</v>
      </c>
      <c t="n" r="D6" s="7">
        <v>44755</v>
      </c>
    </row>
    <row r="7" spans="1:4">
      <c t="n" r="A7"/>
    </row>
    <row r="8" spans="1:4">
      <c t="s" r="A8" s="4">
        <v>82</v>
      </c>
      <c t="s" r="B8" s="4">
        <v>577</v>
      </c>
    </row>
  </sheetData>
  <mergeCells count="3">
    <mergeCell ref="A1:B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78</v>
      </c>
      <c t="s" r="B1" s="2">
        <v>2</v>
      </c>
      <c t="s" r="C1" s="2">
        <v>25</v>
      </c>
    </row>
    <row r="2" spans="1:3">
      <c t="s" r="A2" s="3">
        <v>579</v>
      </c>
    </row>
    <row r="3" spans="1:3">
      <c t="s" r="A3" s="4">
        <v>580</v>
      </c>
      <c t="n" r="B3" s="7">
        <v>11188</v>
      </c>
      <c t="n" r="C3" s="7">
        <v>9412</v>
      </c>
    </row>
    <row r="4" spans="1:3">
      <c t="s" r="A4" s="4">
        <v>581</v>
      </c>
      <c t="n" r="B4" s="6">
        <v>40178</v>
      </c>
      <c t="n" r="C4" s="6">
        <v>33505</v>
      </c>
    </row>
    <row r="5" spans="1:3">
      <c t="s" r="A5" s="4">
        <v>582</v>
      </c>
      <c t="n" r="B5" s="6">
        <v>14194</v>
      </c>
      <c t="n" r="C5" s="6">
        <v>14472</v>
      </c>
    </row>
    <row r="6" spans="1:3">
      <c t="s" r="A6" s="4">
        <v>137</v>
      </c>
      <c t="n" r="B6" s="6">
        <v>18719</v>
      </c>
      <c t="n" r="C6" s="6">
        <v>14297</v>
      </c>
    </row>
    <row r="7" spans="1:3">
      <c t="s" r="A7" s="4">
        <v>583</v>
      </c>
      <c t="n" r="B7" s="7">
        <v>84279</v>
      </c>
      <c t="n" r="C7" s="7">
        <v>716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t="s" r="A1" s="1">
        <v>584</v>
      </c>
      <c t="s" r="C1" s="2">
        <v>2</v>
      </c>
      <c t="s" r="D1" s="2">
        <v>25</v>
      </c>
    </row>
    <row r="2" spans="1:4">
      <c t="s" r="A2" s="3">
        <v>585</v>
      </c>
    </row>
    <row r="3" spans="1:4">
      <c t="s" r="A3" s="4">
        <v>586</v>
      </c>
      <c t="n" r="C3" s="7">
        <v>13068</v>
      </c>
      <c t="n" r="D3" s="7">
        <v>12864</v>
      </c>
    </row>
    <row r="4" spans="1:4">
      <c t="s" r="A4" s="4">
        <v>463</v>
      </c>
      <c t="s" r="B4" s="4">
        <v>82</v>
      </c>
      <c t="n" r="C4" s="6">
        <v>6840</v>
      </c>
      <c t="n" r="D4" s="6">
        <v>7193</v>
      </c>
    </row>
    <row r="5" spans="1:4">
      <c t="s" r="A5" s="4">
        <v>587</v>
      </c>
      <c t="n" r="C5" s="6">
        <v>41939</v>
      </c>
      <c t="n" r="D5" s="6">
        <v>45838</v>
      </c>
    </row>
    <row r="6" spans="1:4">
      <c t="s" r="A6" s="4">
        <v>588</v>
      </c>
      <c t="n" r="C6" s="6">
        <v>4907</v>
      </c>
      <c t="n" r="D6" s="6">
        <v>15120</v>
      </c>
    </row>
    <row r="7" spans="1:4">
      <c t="s" r="A7" s="4">
        <v>589</v>
      </c>
      <c t="n" r="C7" s="6">
        <v>5213</v>
      </c>
      <c t="n" r="D7" s="6">
        <v>10596</v>
      </c>
    </row>
    <row r="8" spans="1:4">
      <c t="s" r="A8" s="4">
        <v>44</v>
      </c>
      <c t="n" r="C8" s="7">
        <v>71967</v>
      </c>
      <c t="n" r="D8" s="7">
        <v>91611</v>
      </c>
    </row>
    <row r="9" spans="1:4">
      <c t="n" r="A9"/>
    </row>
    <row r="10" spans="1:4">
      <c t="s" r="A10" s="4">
        <v>82</v>
      </c>
      <c t="s" r="B10" s="4">
        <v>498</v>
      </c>
    </row>
  </sheetData>
  <mergeCells count="3">
    <mergeCell ref="A1:B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t="s" r="A1" s="1">
        <v>590</v>
      </c>
      <c t="s" r="C1" s="2">
        <v>2</v>
      </c>
      <c t="s" r="D1" s="2">
        <v>25</v>
      </c>
    </row>
    <row r="2" spans="1:4">
      <c t="s" r="A2" s="3">
        <v>591</v>
      </c>
    </row>
    <row r="3" spans="1:4">
      <c t="s" r="A3" s="4">
        <v>592</v>
      </c>
      <c t="s" r="B3" s="4">
        <v>82</v>
      </c>
      <c t="n" r="C3" s="7">
        <v>6840</v>
      </c>
      <c t="n" r="D3" s="7">
        <v>7193</v>
      </c>
    </row>
    <row r="4" spans="1:4">
      <c t="s" r="A4" s="4">
        <v>464</v>
      </c>
    </row>
    <row r="5" spans="1:4">
      <c t="s" r="A5" s="3">
        <v>591</v>
      </c>
    </row>
    <row r="6" spans="1:4">
      <c t="s" r="A6" s="4">
        <v>592</v>
      </c>
      <c t="n" r="C6" s="6">
        <v>52000</v>
      </c>
      <c t="n" r="D6" s="6">
        <v>32000</v>
      </c>
    </row>
    <row r="7" spans="1:4">
      <c t="s" r="A7" s="4">
        <v>593</v>
      </c>
    </row>
    <row r="8" spans="1:4">
      <c t="s" r="A8" s="3">
        <v>591</v>
      </c>
    </row>
    <row r="9" spans="1:4">
      <c t="s" r="A9" s="4">
        <v>592</v>
      </c>
      <c t="n" r="C9" s="7">
        <v>51800</v>
      </c>
      <c t="n" r="D9" s="7">
        <v>31600</v>
      </c>
    </row>
    <row r="10" spans="1:4">
      <c t="n" r="A10"/>
    </row>
    <row r="11" spans="1:4">
      <c t="s" r="A11" s="4">
        <v>82</v>
      </c>
      <c t="s" r="B11" s="4">
        <v>498</v>
      </c>
    </row>
  </sheetData>
  <mergeCells count="3">
    <mergeCell ref="A1:B1"/>
    <mergeCell ref="A10:C10"/>
    <mergeCell ref="B11:C1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94</v>
      </c>
      <c t="s" r="B1" s="2">
        <v>2</v>
      </c>
      <c t="s" r="C1" s="2">
        <v>25</v>
      </c>
    </row>
    <row r="2" spans="1:3">
      <c t="s" r="A2" s="3">
        <v>595</v>
      </c>
    </row>
    <row r="3" spans="1:3">
      <c t="s" r="A3" s="4">
        <v>596</v>
      </c>
      <c t="n" r="B3" s="7">
        <v>38767</v>
      </c>
      <c t="n" r="C3" s="7">
        <v>45854</v>
      </c>
    </row>
    <row r="4" spans="1:3">
      <c t="s" r="A4" s="4">
        <v>597</v>
      </c>
      <c t="n" r="B4" s="6">
        <v>23798</v>
      </c>
      <c t="n" r="C4" s="6">
        <v>23798</v>
      </c>
    </row>
    <row r="5" spans="1:3">
      <c t="s" r="A5" s="4">
        <v>137</v>
      </c>
      <c t="n" r="B5" s="6">
        <v>1403</v>
      </c>
      <c t="n" r="C5" s="6">
        <v>5173</v>
      </c>
    </row>
    <row r="6" spans="1:3">
      <c t="s" r="A6" s="4">
        <v>48</v>
      </c>
      <c t="n" r="B6" s="7">
        <v>63968</v>
      </c>
      <c t="n" r="C6" s="7">
        <v>748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8</v>
      </c>
      <c t="s" r="B1" s="2">
        <v>2</v>
      </c>
      <c t="s" r="C1" s="2">
        <v>25</v>
      </c>
    </row>
    <row r="2" spans="1:3">
      <c t="s" r="A2" s="3">
        <v>599</v>
      </c>
    </row>
    <row r="3" spans="1:3">
      <c t="s" r="A3" s="4">
        <v>600</v>
      </c>
      <c t="n" r="B3" s="7">
        <v>3347</v>
      </c>
      <c t="n" r="C3" s="7">
        <v>4755</v>
      </c>
    </row>
    <row r="4" spans="1:3">
      <c t="s" r="A4" s="4">
        <v>601</v>
      </c>
      <c t="n" r="B4" s="6">
        <v>41714</v>
      </c>
      <c t="n" r="C4" s="6">
        <v>41690</v>
      </c>
    </row>
    <row r="5" spans="1:3">
      <c t="s" r="A5" s="4">
        <v>602</v>
      </c>
      <c t="n" r="B5" s="6">
        <v>106772</v>
      </c>
      <c t="n" r="C5" s="6">
        <v>112721</v>
      </c>
    </row>
    <row r="6" spans="1:3">
      <c t="s" r="A6" s="4">
        <v>137</v>
      </c>
      <c t="n" r="B6" s="6">
        <v>22279</v>
      </c>
      <c t="n" r="C6" s="6">
        <v>22380</v>
      </c>
    </row>
    <row r="7" spans="1:3">
      <c t="s" r="A7" s="4">
        <v>51</v>
      </c>
      <c t="n" r="B7" s="7">
        <v>174112</v>
      </c>
      <c t="n" r="C7" s="7">
        <v>1815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03</v>
      </c>
      <c t="s" r="C1" s="2">
        <v>1</v>
      </c>
    </row>
    <row r="2" spans="1:4">
      <c t="s" r="C2" s="2">
        <v>2</v>
      </c>
      <c t="s" r="D2" s="2">
        <v>69</v>
      </c>
    </row>
    <row r="3" spans="1:4">
      <c t="s" r="A3" s="3">
        <v>604</v>
      </c>
    </row>
    <row r="4" spans="1:4">
      <c t="s" r="A4" s="4">
        <v>71</v>
      </c>
      <c t="n" r="C4" s="7">
        <v>162430</v>
      </c>
      <c t="n" r="D4" s="7">
        <v>298313</v>
      </c>
    </row>
    <row r="5" spans="1:4">
      <c t="s" r="A5" s="4">
        <v>72</v>
      </c>
      <c t="n" r="C5" s="6">
        <v>5495</v>
      </c>
      <c t="n" r="D5" s="6">
        <v>6461</v>
      </c>
    </row>
    <row r="6" spans="1:4">
      <c t="s" r="A6" s="4">
        <v>73</v>
      </c>
      <c t="n" r="C6" s="6">
        <v>167925</v>
      </c>
      <c t="n" r="D6" s="6">
        <v>304774</v>
      </c>
    </row>
    <row r="7" spans="1:4">
      <c t="s" r="A7" s="4">
        <v>605</v>
      </c>
      <c t="n" r="C7" s="6">
        <v>-23669</v>
      </c>
      <c t="n" r="D7" s="6">
        <v>33204</v>
      </c>
    </row>
    <row r="8" spans="1:4">
      <c t="s" r="A8" s="4">
        <v>606</v>
      </c>
      <c t="n" r="C8" s="6">
        <v>-37047</v>
      </c>
      <c t="n" r="D8" s="6">
        <v>-43953</v>
      </c>
    </row>
    <row r="9" spans="1:4">
      <c t="s" r="A9" s="4">
        <v>79</v>
      </c>
      <c t="n" r="C9" s="6">
        <v>44552</v>
      </c>
      <c t="n" r="D9" s="6">
        <v>45657</v>
      </c>
    </row>
    <row r="10" spans="1:4">
      <c t="s" r="A10" s="4">
        <v>607</v>
      </c>
      <c t="n" r="C10" s="6">
        <v>-11223</v>
      </c>
      <c t="n" r="D10" s="6">
        <v>-11508</v>
      </c>
    </row>
    <row r="11" spans="1:4">
      <c t="s" r="A11" s="4">
        <v>80</v>
      </c>
      <c t="n" r="C11" s="6">
        <v>5643</v>
      </c>
      <c t="n" r="D11" s="6">
        <v>7351</v>
      </c>
    </row>
    <row r="12" spans="1:4">
      <c t="s" r="A12" s="4">
        <v>81</v>
      </c>
      <c t="s" r="B12" s="4">
        <v>82</v>
      </c>
      <c t="n" r="C12" s="6">
        <v>-36886</v>
      </c>
      <c t="n" r="D12" s="6">
        <v>-14958</v>
      </c>
    </row>
    <row r="13" spans="1:4">
      <c t="s" r="A13" s="4">
        <v>84</v>
      </c>
      <c t="n" r="C13" s="6">
        <v>-66135</v>
      </c>
      <c t="n" r="D13" s="6">
        <v>14089</v>
      </c>
    </row>
    <row r="14" spans="1:4">
      <c t="s" r="A14" s="4">
        <v>608</v>
      </c>
      <c t="n" r="C14" s="6">
        <v>-2733</v>
      </c>
      <c t="n" r="D14" s="6">
        <v>-4133</v>
      </c>
    </row>
    <row r="15" spans="1:4">
      <c t="s" r="A15" s="4">
        <v>87</v>
      </c>
      <c t="n" r="C15" s="6">
        <v>-1</v>
      </c>
      <c t="n" r="D15" s="6">
        <v>-2441</v>
      </c>
    </row>
    <row r="16" spans="1:4">
      <c t="s" r="A16" s="4">
        <v>88</v>
      </c>
      <c t="n" r="C16" s="6">
        <v>1176</v>
      </c>
      <c t="n" r="D16" s="6">
        <v>790</v>
      </c>
    </row>
    <row r="17" spans="1:4">
      <c t="s" r="A17" s="4">
        <v>89</v>
      </c>
      <c t="n" r="C17" s="6">
        <v>-16954</v>
      </c>
      <c t="n" r="D17" s="6">
        <v>-13182</v>
      </c>
    </row>
    <row r="18" spans="1:4">
      <c t="s" r="A18" s="4">
        <v>91</v>
      </c>
      <c t="n" r="C18" s="6">
        <v>-84647</v>
      </c>
      <c t="n" r="D18" s="6">
        <v>-4877</v>
      </c>
    </row>
    <row r="19" spans="1:4">
      <c t="s" r="A19" s="4">
        <v>130</v>
      </c>
      <c t="n" r="C19" s="6">
        <v>10115</v>
      </c>
      <c t="n" r="D19" s="6">
        <v>93019</v>
      </c>
    </row>
    <row r="20" spans="1:4">
      <c t="s" r="A20" s="4">
        <v>609</v>
      </c>
    </row>
    <row r="21" spans="1:4">
      <c t="s" r="A21" s="3">
        <v>604</v>
      </c>
    </row>
    <row r="22" spans="1:4">
      <c t="s" r="A22" s="4">
        <v>605</v>
      </c>
      <c t="n" r="C22" s="6">
        <v>-427</v>
      </c>
      <c t="n" r="D22" s="6">
        <v>-1836</v>
      </c>
    </row>
    <row r="23" spans="1:4">
      <c t="s" r="A23" s="4">
        <v>79</v>
      </c>
      <c t="n" r="C23" s="6">
        <v>1381</v>
      </c>
      <c t="n" r="D23" s="6">
        <v>1414</v>
      </c>
    </row>
    <row r="24" spans="1:4">
      <c t="s" r="A24" s="4">
        <v>610</v>
      </c>
    </row>
    <row r="25" spans="1:4">
      <c t="s" r="A25" s="3">
        <v>604</v>
      </c>
    </row>
    <row r="26" spans="1:4">
      <c t="s" r="A26" s="4">
        <v>605</v>
      </c>
      <c t="n" r="C26" s="6">
        <v>-23242</v>
      </c>
      <c t="n" r="D26" s="6">
        <v>35040</v>
      </c>
    </row>
    <row r="27" spans="1:4">
      <c t="s" r="A27" s="4">
        <v>79</v>
      </c>
      <c t="n" r="C27" s="6">
        <v>42441</v>
      </c>
      <c t="n" r="D27" s="6">
        <v>42749</v>
      </c>
    </row>
    <row r="28" spans="1:4">
      <c t="s" r="A28" s="4">
        <v>130</v>
      </c>
      <c t="n" r="C28" s="6">
        <v>422</v>
      </c>
      <c t="n" r="D28" s="6">
        <v>23254</v>
      </c>
    </row>
    <row r="29" spans="1:4">
      <c t="s" r="A29" s="4">
        <v>611</v>
      </c>
    </row>
    <row r="30" spans="1:4">
      <c t="s" r="A30" s="3">
        <v>604</v>
      </c>
    </row>
    <row r="31" spans="1:4">
      <c t="s" r="A31" s="4">
        <v>71</v>
      </c>
      <c t="n" r="C31" s="6">
        <v>60608</v>
      </c>
      <c t="n" r="D31" s="6">
        <v>114172</v>
      </c>
    </row>
    <row r="32" spans="1:4">
      <c t="s" r="A32" s="4">
        <v>605</v>
      </c>
      <c t="n" r="C32" s="6">
        <v>-4326</v>
      </c>
      <c t="n" r="D32" s="6">
        <v>23839</v>
      </c>
    </row>
    <row r="33" spans="1:4">
      <c t="s" r="A33" s="4">
        <v>79</v>
      </c>
      <c t="n" r="C33" s="6">
        <v>12778</v>
      </c>
      <c t="n" r="D33" s="6">
        <v>12050</v>
      </c>
    </row>
    <row r="34" spans="1:4">
      <c t="s" r="A34" s="4">
        <v>130</v>
      </c>
      <c t="n" r="C34" s="6">
        <v>75</v>
      </c>
      <c t="n" r="D34" s="6">
        <v>22054</v>
      </c>
    </row>
    <row r="35" spans="1:4">
      <c t="s" r="A35" s="4">
        <v>612</v>
      </c>
    </row>
    <row r="36" spans="1:4">
      <c t="s" r="A36" s="3">
        <v>604</v>
      </c>
    </row>
    <row r="37" spans="1:4">
      <c t="s" r="A37" s="4">
        <v>71</v>
      </c>
      <c t="n" r="C37" s="6">
        <v>7921</v>
      </c>
      <c t="n" r="D37" s="6">
        <v>27937</v>
      </c>
    </row>
    <row r="38" spans="1:4">
      <c t="s" r="A38" s="4">
        <v>605</v>
      </c>
      <c t="n" r="C38" s="6">
        <v>-5574</v>
      </c>
      <c t="n" r="D38" s="6">
        <v>1750</v>
      </c>
    </row>
    <row r="39" spans="1:4">
      <c t="s" r="A39" s="4">
        <v>79</v>
      </c>
      <c t="n" r="C39" s="6">
        <v>5782</v>
      </c>
      <c t="n" r="D39" s="6">
        <v>5389</v>
      </c>
    </row>
    <row r="40" spans="1:4">
      <c t="s" r="A40" s="4">
        <v>130</v>
      </c>
      <c t="n" r="D40" s="6">
        <v>635</v>
      </c>
    </row>
    <row r="41" spans="1:4">
      <c t="s" r="A41" s="4">
        <v>613</v>
      </c>
    </row>
    <row r="42" spans="1:4">
      <c t="s" r="A42" s="3">
        <v>604</v>
      </c>
    </row>
    <row r="43" spans="1:4">
      <c t="s" r="A43" s="4">
        <v>71</v>
      </c>
      <c t="n" r="C43" s="6">
        <v>24202</v>
      </c>
      <c t="n" r="D43" s="6">
        <v>32253</v>
      </c>
    </row>
    <row r="44" spans="1:4">
      <c t="s" r="A44" s="4">
        <v>605</v>
      </c>
      <c t="n" r="C44" s="6">
        <v>-33</v>
      </c>
      <c t="n" r="D44" s="6">
        <v>4004</v>
      </c>
    </row>
    <row r="45" spans="1:4">
      <c t="s" r="A45" s="4">
        <v>79</v>
      </c>
      <c t="n" r="C45" s="6">
        <v>5112</v>
      </c>
      <c t="n" r="D45" s="6">
        <v>4799</v>
      </c>
    </row>
    <row r="46" spans="1:4">
      <c t="s" r="A46" s="4">
        <v>130</v>
      </c>
      <c t="n" r="C46" s="6">
        <v>280</v>
      </c>
      <c t="n" r="D46" s="6">
        <v>292</v>
      </c>
    </row>
    <row r="47" spans="1:4">
      <c t="s" r="A47" s="4">
        <v>614</v>
      </c>
    </row>
    <row r="48" spans="1:4">
      <c t="s" r="A48" s="3">
        <v>604</v>
      </c>
    </row>
    <row r="49" spans="1:4">
      <c t="s" r="A49" s="4">
        <v>71</v>
      </c>
      <c t="n" r="C49" s="6">
        <v>69699</v>
      </c>
      <c t="n" r="D49" s="6">
        <v>123951</v>
      </c>
    </row>
    <row r="50" spans="1:4">
      <c t="s" r="A50" s="4">
        <v>605</v>
      </c>
      <c t="n" r="C50" s="6">
        <v>-13309</v>
      </c>
      <c t="n" r="D50" s="6">
        <v>5447</v>
      </c>
    </row>
    <row r="51" spans="1:4">
      <c t="s" r="A51" s="4">
        <v>79</v>
      </c>
      <c t="n" r="C51" s="6">
        <v>18769</v>
      </c>
      <c t="n" r="D51" s="6">
        <v>20511</v>
      </c>
    </row>
    <row r="52" spans="1:4">
      <c t="s" r="A52" s="4">
        <v>130</v>
      </c>
      <c t="n" r="C52" s="6">
        <v>67</v>
      </c>
      <c t="n" r="D52" s="6">
        <v>273</v>
      </c>
    </row>
    <row r="53" spans="1:4">
      <c t="s" r="A53" s="4">
        <v>615</v>
      </c>
    </row>
    <row r="54" spans="1:4">
      <c t="s" r="A54" s="3">
        <v>604</v>
      </c>
    </row>
    <row r="55" spans="1:4">
      <c t="s" r="A55" s="4">
        <v>606</v>
      </c>
      <c t="n" r="C55" s="6">
        <v>-10493</v>
      </c>
      <c t="n" r="D55" s="6">
        <v>-10014</v>
      </c>
    </row>
    <row r="56" spans="1:4">
      <c t="s" r="A56" s="4">
        <v>79</v>
      </c>
      <c t="n" r="C56" s="6">
        <v>730</v>
      </c>
      <c t="n" r="D56" s="6">
        <v>1494</v>
      </c>
    </row>
    <row r="57" spans="1:4">
      <c t="s" r="A57" s="4">
        <v>130</v>
      </c>
      <c t="s" r="B57" s="4">
        <v>97</v>
      </c>
      <c t="n" r="C57" s="7">
        <v>9693</v>
      </c>
      <c t="n" r="D57" s="7">
        <v>69765</v>
      </c>
    </row>
    <row r="58" spans="1:4">
      <c t="n" r="A58"/>
    </row>
    <row r="59" spans="1:4">
      <c t="s" r="A59" s="4">
        <v>82</v>
      </c>
      <c t="s" r="B59" s="4">
        <v>102</v>
      </c>
    </row>
    <row r="60" spans="1:4">
      <c t="s" r="A60" s="4">
        <v>97</v>
      </c>
      <c t="s" r="B60" s="4">
        <v>616</v>
      </c>
    </row>
  </sheetData>
  <mergeCells count="5">
    <mergeCell ref="A1:B2"/>
    <mergeCell ref="C1:D1"/>
    <mergeCell ref="A58:C58"/>
    <mergeCell ref="B59:C59"/>
    <mergeCell ref="B60:C6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r="1" spans="1:4">
      <c t="s" r="A1" s="1">
        <v>617</v>
      </c>
      <c t="s" r="C1" s="2">
        <v>2</v>
      </c>
      <c t="s" r="D1" s="2">
        <v>25</v>
      </c>
    </row>
    <row r="2" spans="1:4">
      <c t="s" r="A2" s="3">
        <v>618</v>
      </c>
    </row>
    <row r="3" spans="1:4">
      <c t="s" r="A3" s="4">
        <v>619</v>
      </c>
      <c t="n" r="C3" s="7">
        <v>4877858</v>
      </c>
      <c t="n" r="D3" s="7">
        <v>4983793</v>
      </c>
    </row>
    <row r="4" spans="1:4">
      <c t="s" r="A4" s="4">
        <v>33</v>
      </c>
      <c t="n" r="C4" s="6">
        <v>36989</v>
      </c>
      <c t="n" r="D4" s="6">
        <v>37502</v>
      </c>
    </row>
    <row r="5" spans="1:4">
      <c t="s" r="A5" s="4">
        <v>609</v>
      </c>
    </row>
    <row r="6" spans="1:4">
      <c t="s" r="A6" s="3">
        <v>618</v>
      </c>
    </row>
    <row r="7" spans="1:4">
      <c t="s" r="A7" s="4">
        <v>619</v>
      </c>
      <c t="n" r="C7" s="6">
        <v>41817</v>
      </c>
      <c t="n" r="D7" s="6">
        <v>42191</v>
      </c>
    </row>
    <row r="8" spans="1:4">
      <c t="s" r="A8" s="4">
        <v>620</v>
      </c>
    </row>
    <row r="9" spans="1:4">
      <c t="s" r="A9" s="3">
        <v>618</v>
      </c>
    </row>
    <row r="10" spans="1:4">
      <c t="s" r="A10" s="4">
        <v>619</v>
      </c>
      <c t="n" r="C10" s="6">
        <v>3979497</v>
      </c>
      <c t="n" r="D10" s="6">
        <v>4063801</v>
      </c>
    </row>
    <row r="11" spans="1:4">
      <c t="s" r="A11" s="4">
        <v>621</v>
      </c>
    </row>
    <row r="12" spans="1:4">
      <c t="s" r="A12" s="3">
        <v>618</v>
      </c>
    </row>
    <row r="13" spans="1:4">
      <c t="s" r="A13" s="4">
        <v>619</v>
      </c>
      <c t="n" r="C13" s="6">
        <v>4016486</v>
      </c>
      <c t="n" r="D13" s="6">
        <v>4101303</v>
      </c>
    </row>
    <row r="14" spans="1:4">
      <c t="s" r="A14" s="4">
        <v>610</v>
      </c>
    </row>
    <row r="15" spans="1:4">
      <c t="s" r="A15" s="3">
        <v>618</v>
      </c>
    </row>
    <row r="16" spans="1:4">
      <c t="s" r="A16" s="4">
        <v>619</v>
      </c>
      <c t="n" r="C16" s="6">
        <v>3937680</v>
      </c>
      <c t="n" r="D16" s="6">
        <v>4021610</v>
      </c>
    </row>
    <row r="17" spans="1:4">
      <c t="s" r="A17" s="4">
        <v>611</v>
      </c>
    </row>
    <row r="18" spans="1:4">
      <c t="s" r="A18" s="3">
        <v>618</v>
      </c>
    </row>
    <row r="19" spans="1:4">
      <c t="s" r="A19" s="4">
        <v>619</v>
      </c>
      <c t="n" r="C19" s="6">
        <v>1111872</v>
      </c>
      <c t="n" r="D19" s="6">
        <v>1101699</v>
      </c>
    </row>
    <row r="20" spans="1:4">
      <c t="s" r="A20" s="4">
        <v>612</v>
      </c>
    </row>
    <row r="21" spans="1:4">
      <c t="s" r="A21" s="3">
        <v>618</v>
      </c>
    </row>
    <row r="22" spans="1:4">
      <c t="s" r="A22" s="4">
        <v>619</v>
      </c>
      <c t="n" r="C22" s="6">
        <v>463980</v>
      </c>
      <c t="n" r="D22" s="6">
        <v>514948</v>
      </c>
    </row>
    <row r="23" spans="1:4">
      <c t="s" r="A23" s="4">
        <v>613</v>
      </c>
    </row>
    <row r="24" spans="1:4">
      <c t="s" r="A24" s="3">
        <v>618</v>
      </c>
    </row>
    <row r="25" spans="1:4">
      <c t="s" r="A25" s="4">
        <v>619</v>
      </c>
      <c t="n" r="C25" s="6">
        <v>451178</v>
      </c>
      <c t="n" r="D25" s="6">
        <v>405420</v>
      </c>
    </row>
    <row r="26" spans="1:4">
      <c t="s" r="A26" s="4">
        <v>614</v>
      </c>
    </row>
    <row r="27" spans="1:4">
      <c t="s" r="A27" s="3">
        <v>618</v>
      </c>
    </row>
    <row r="28" spans="1:4">
      <c t="s" r="A28" s="4">
        <v>619</v>
      </c>
      <c t="n" r="C28" s="6">
        <v>1910650</v>
      </c>
      <c t="n" r="D28" s="6">
        <v>1999543</v>
      </c>
    </row>
    <row r="29" spans="1:4">
      <c t="s" r="A29" s="4">
        <v>615</v>
      </c>
    </row>
    <row r="30" spans="1:4">
      <c t="s" r="A30" s="3">
        <v>618</v>
      </c>
    </row>
    <row r="31" spans="1:4">
      <c t="s" r="A31" s="4">
        <v>619</v>
      </c>
      <c t="s" r="B31" s="4">
        <v>82</v>
      </c>
      <c t="n" r="C31" s="7">
        <v>861372</v>
      </c>
      <c t="n" r="D31" s="7">
        <v>882490</v>
      </c>
    </row>
    <row r="32" spans="1:4">
      <c t="n" r="A32"/>
    </row>
    <row r="33" spans="1:4">
      <c t="s" r="A33" s="4">
        <v>82</v>
      </c>
      <c t="s" r="B33" s="4">
        <v>622</v>
      </c>
    </row>
  </sheetData>
  <mergeCells count="3">
    <mergeCell ref="A1:B1"/>
    <mergeCell ref="A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17</v>
      </c>
      <c t="s" r="C1" s="2">
        <v>1</v>
      </c>
    </row>
    <row r="2" spans="1:4">
      <c t="s" r="C2" s="2">
        <v>2</v>
      </c>
      <c t="s" r="D2" s="2">
        <v>69</v>
      </c>
    </row>
    <row r="3" spans="1:4">
      <c t="s" r="A3" s="3">
        <v>118</v>
      </c>
    </row>
    <row r="4" spans="1:4">
      <c t="s" r="A4" s="4">
        <v>107</v>
      </c>
      <c t="n" r="C4" s="7">
        <v>-88643</v>
      </c>
      <c t="n" r="D4" s="7">
        <v>-15164</v>
      </c>
    </row>
    <row r="5" spans="1:4">
      <c t="s" r="A5" s="3">
        <v>119</v>
      </c>
    </row>
    <row r="6" spans="1:4">
      <c t="s" r="A6" s="4">
        <v>79</v>
      </c>
      <c t="n" r="C6" s="6">
        <v>44552</v>
      </c>
      <c t="n" r="D6" s="6">
        <v>45657</v>
      </c>
    </row>
    <row r="7" spans="1:4">
      <c t="s" r="A7" s="4">
        <v>120</v>
      </c>
      <c t="n" r="D7" s="6">
        <v>64</v>
      </c>
    </row>
    <row r="8" spans="1:4">
      <c t="s" r="A8" s="4">
        <v>80</v>
      </c>
      <c t="n" r="C8" s="6">
        <v>-5643</v>
      </c>
      <c t="n" r="D8" s="6">
        <v>-7351</v>
      </c>
    </row>
    <row r="9" spans="1:4">
      <c t="s" r="A9" s="4">
        <v>81</v>
      </c>
      <c t="s" r="B9" s="4">
        <v>82</v>
      </c>
      <c t="n" r="C9" s="6">
        <v>36886</v>
      </c>
      <c t="n" r="D9" s="6">
        <v>14958</v>
      </c>
    </row>
    <row r="10" spans="1:4">
      <c t="s" r="A10" s="4">
        <v>121</v>
      </c>
      <c t="n" r="C10" s="6">
        <v>108</v>
      </c>
      <c t="n" r="D10" s="6">
        <v>3143</v>
      </c>
    </row>
    <row r="11" spans="1:4">
      <c t="s" r="A11" s="4">
        <v>122</v>
      </c>
      <c t="n" r="C11" s="6">
        <v>1536</v>
      </c>
      <c t="n" r="D11" s="6">
        <v>3219</v>
      </c>
    </row>
    <row r="12" spans="1:4">
      <c t="s" r="A12" s="3">
        <v>123</v>
      </c>
    </row>
    <row r="13" spans="1:4">
      <c t="s" r="A13" s="4">
        <v>124</v>
      </c>
      <c t="n" r="C13" s="6">
        <v>26414</v>
      </c>
      <c t="n" r="D13" s="6">
        <v>40280</v>
      </c>
    </row>
    <row r="14" spans="1:4">
      <c t="s" r="A14" s="4">
        <v>125</v>
      </c>
      <c t="n" r="C14" s="6">
        <v>5947</v>
      </c>
      <c t="n" r="D14" s="6">
        <v>41302</v>
      </c>
    </row>
    <row r="15" spans="1:4">
      <c t="s" r="A15" s="4">
        <v>30</v>
      </c>
      <c t="n" r="C15" s="6">
        <v>1288</v>
      </c>
      <c t="n" r="D15" s="6">
        <v>5250</v>
      </c>
    </row>
    <row r="16" spans="1:4">
      <c t="s" r="A16" s="4">
        <v>31</v>
      </c>
      <c t="n" r="C16" s="6">
        <v>-4147</v>
      </c>
      <c t="n" r="D16" s="6">
        <v>-10578</v>
      </c>
    </row>
    <row r="17" spans="1:4">
      <c t="s" r="A17" s="4">
        <v>43</v>
      </c>
      <c t="n" r="C17" s="6">
        <v>4613</v>
      </c>
      <c t="n" r="D17" s="6">
        <v>4227</v>
      </c>
    </row>
    <row r="18" spans="1:4">
      <c t="s" r="A18" s="4">
        <v>44</v>
      </c>
      <c t="n" r="C18" s="6">
        <v>-19993</v>
      </c>
      <c t="n" r="D18" s="6">
        <v>-28772</v>
      </c>
    </row>
    <row r="19" spans="1:4">
      <c t="s" r="A19" s="4">
        <v>46</v>
      </c>
      <c t="n" r="C19" s="6">
        <v>289</v>
      </c>
      <c t="n" r="D19" s="6">
        <v>-209</v>
      </c>
    </row>
    <row r="20" spans="1:4">
      <c t="s" r="A20" s="4">
        <v>48</v>
      </c>
      <c t="n" r="C20" s="6">
        <v>-6814</v>
      </c>
      <c t="n" r="D20" s="6">
        <v>-6811</v>
      </c>
    </row>
    <row r="21" spans="1:4">
      <c t="s" r="A21" s="4">
        <v>51</v>
      </c>
      <c t="n" r="C21" s="6">
        <v>-3212</v>
      </c>
      <c t="n" r="D21" s="6">
        <v>708</v>
      </c>
    </row>
    <row r="22" spans="1:4">
      <c t="s" r="A22" s="4">
        <v>126</v>
      </c>
      <c t="n" r="C22" s="6">
        <v>-4084</v>
      </c>
      <c t="n" r="D22" s="6">
        <v>2774</v>
      </c>
    </row>
    <row r="23" spans="1:4">
      <c t="s" r="A23" s="4">
        <v>127</v>
      </c>
      <c t="n" r="C23" s="6">
        <v>-10903</v>
      </c>
      <c t="n" r="D23" s="6">
        <v>92697</v>
      </c>
    </row>
    <row r="24" spans="1:4">
      <c t="s" r="A24" s="3">
        <v>128</v>
      </c>
    </row>
    <row r="25" spans="1:4">
      <c t="s" r="A25" s="4">
        <v>129</v>
      </c>
      <c t="n" r="C25" s="6">
        <v>1234</v>
      </c>
      <c t="n" r="D25" s="6">
        <v>5176</v>
      </c>
    </row>
    <row r="26" spans="1:4">
      <c t="s" r="A26" s="4">
        <v>130</v>
      </c>
      <c t="n" r="C26" s="6">
        <v>-7578</v>
      </c>
      <c t="n" r="D26" s="6">
        <v>-92598</v>
      </c>
    </row>
    <row r="27" spans="1:4">
      <c t="s" r="A27" s="4">
        <v>131</v>
      </c>
      <c t="n" r="C27" s="6">
        <v>11515</v>
      </c>
      <c t="n" r="D27" s="6">
        <v>24190</v>
      </c>
    </row>
    <row r="28" spans="1:4">
      <c t="s" r="A28" s="4">
        <v>132</v>
      </c>
      <c t="n" r="C28" s="6">
        <v>5171</v>
      </c>
      <c t="n" r="D28" s="6">
        <v>-63232</v>
      </c>
    </row>
    <row r="29" spans="1:4">
      <c t="s" r="A29" s="3">
        <v>133</v>
      </c>
    </row>
    <row r="30" spans="1:4">
      <c t="s" r="A30" s="4">
        <v>134</v>
      </c>
      <c t="n" r="C30" s="6">
        <v>-2324</v>
      </c>
      <c t="n" r="D30" s="6">
        <v>-23662</v>
      </c>
    </row>
    <row r="31" spans="1:4">
      <c t="s" r="A31" s="4">
        <v>135</v>
      </c>
      <c t="n" r="D31" s="6">
        <v>31338</v>
      </c>
    </row>
    <row r="32" spans="1:4">
      <c t="s" r="A32" s="4">
        <v>136</v>
      </c>
      <c t="n" r="D32" s="6">
        <v>-11789</v>
      </c>
    </row>
    <row r="33" spans="1:4">
      <c t="s" r="A33" s="4">
        <v>137</v>
      </c>
      <c t="n" r="C33" s="6">
        <v>-1722</v>
      </c>
      <c t="n" r="D33" s="6">
        <v>-936</v>
      </c>
    </row>
    <row r="34" spans="1:4">
      <c t="s" r="A34" s="4">
        <v>138</v>
      </c>
      <c t="n" r="C34" s="6">
        <v>-4046</v>
      </c>
      <c t="n" r="D34" s="6">
        <v>-5049</v>
      </c>
    </row>
    <row r="35" spans="1:4">
      <c t="s" r="A35" s="4">
        <v>139</v>
      </c>
      <c t="n" r="C35" s="6">
        <v>-9778</v>
      </c>
      <c t="n" r="D35" s="6">
        <v>24416</v>
      </c>
    </row>
    <row r="36" spans="1:4">
      <c t="s" r="A36" s="4">
        <v>140</v>
      </c>
      <c t="n" r="C36" s="6">
        <v>678438</v>
      </c>
      <c t="n" r="D36" s="6">
        <v>78568</v>
      </c>
    </row>
    <row r="37" spans="1:4">
      <c t="s" r="A37" s="4">
        <v>141</v>
      </c>
      <c t="n" r="C37" s="6">
        <v>668660</v>
      </c>
      <c t="n" r="D37" s="6">
        <v>102984</v>
      </c>
    </row>
    <row r="38" spans="1:4">
      <c t="s" r="A38" s="3">
        <v>142</v>
      </c>
    </row>
    <row r="39" spans="1:4">
      <c t="s" r="A39" s="4">
        <v>143</v>
      </c>
      <c t="n" r="C39" s="6">
        <v>26733</v>
      </c>
      <c t="n" r="D39" s="6">
        <v>22430</v>
      </c>
    </row>
    <row r="40" spans="1:4">
      <c t="s" r="A40" s="4">
        <v>144</v>
      </c>
      <c t="n" r="C40" s="6">
        <v>11006</v>
      </c>
      <c t="n" r="D40" s="6">
        <v>17441</v>
      </c>
    </row>
    <row r="41" spans="1:4">
      <c t="s" r="A41" s="3">
        <v>145</v>
      </c>
    </row>
    <row r="42" spans="1:4">
      <c t="s" r="A42" s="4">
        <v>130</v>
      </c>
      <c t="n" r="C42" s="7">
        <v>2537</v>
      </c>
      <c t="n" r="D42" s="7">
        <v>421</v>
      </c>
    </row>
    <row r="43" spans="1:4">
      <c t="n" r="A43"/>
    </row>
    <row r="44" spans="1:4">
      <c t="s" r="A44" s="4">
        <v>82</v>
      </c>
      <c t="s" r="B44" s="4">
        <v>102</v>
      </c>
    </row>
  </sheetData>
  <mergeCells count="4">
    <mergeCell ref="A1:B2"/>
    <mergeCell ref="C1:D1"/>
    <mergeCell ref="A43:C43"/>
    <mergeCell ref="B44:C4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623</v>
      </c>
      <c t="s" r="B1" s="2">
        <v>1</v>
      </c>
    </row>
    <row r="2" spans="1:3">
      <c t="s" r="B2" s="2">
        <v>2</v>
      </c>
      <c t="s" r="C2" s="2">
        <v>25</v>
      </c>
    </row>
    <row r="3" spans="1:3">
      <c t="s" r="A3" s="4">
        <v>624</v>
      </c>
    </row>
    <row r="4" spans="1:3">
      <c t="s" r="A4" s="3">
        <v>618</v>
      </c>
    </row>
    <row r="5" spans="1:3">
      <c t="s" r="A5" s="4">
        <v>625</v>
      </c>
      <c t="n" r="B5" s="9">
        <v>123.7</v>
      </c>
      <c t="n" r="C5" s="9">
        <v>13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6</v>
      </c>
      <c t="s" r="B1" s="2">
        <v>1</v>
      </c>
    </row>
    <row r="2" spans="1:3">
      <c t="s" r="B2" s="2">
        <v>2</v>
      </c>
      <c t="s" r="C2" s="2">
        <v>69</v>
      </c>
    </row>
    <row r="3" spans="1:3">
      <c t="s" r="A3" s="3">
        <v>618</v>
      </c>
    </row>
    <row r="4" spans="1:3">
      <c t="s" r="A4" s="4">
        <v>71</v>
      </c>
      <c t="n" r="B4" s="7">
        <v>162430</v>
      </c>
      <c t="n" r="C4" s="7">
        <v>298313</v>
      </c>
    </row>
    <row r="5" spans="1:3">
      <c t="s" r="A5" s="4">
        <v>627</v>
      </c>
    </row>
    <row r="6" spans="1:3">
      <c t="s" r="A6" s="3">
        <v>618</v>
      </c>
    </row>
    <row r="7" spans="1:3">
      <c t="s" r="A7" s="4">
        <v>71</v>
      </c>
      <c t="n" r="B7" s="7">
        <v>40387</v>
      </c>
      <c t="n" r="C7" s="7">
        <v>80152</v>
      </c>
    </row>
    <row r="8" spans="1:3">
      <c t="s" r="A8" s="4">
        <v>628</v>
      </c>
      <c t="s" r="B8" s="4">
        <v>629</v>
      </c>
      <c t="s" r="C8" s="4">
        <v>630</v>
      </c>
    </row>
    <row r="9" spans="1:3">
      <c t="s" r="A9" s="4">
        <v>631</v>
      </c>
    </row>
    <row r="10" spans="1:3">
      <c t="s" r="A10" s="3">
        <v>618</v>
      </c>
    </row>
    <row r="11" spans="1:3">
      <c t="s" r="A11" s="4">
        <v>71</v>
      </c>
      <c t="n" r="B11" s="7">
        <v>16879</v>
      </c>
      <c t="n" r="C11" s="7">
        <v>29515</v>
      </c>
    </row>
    <row r="12" spans="1:3">
      <c t="s" r="A12" s="4">
        <v>628</v>
      </c>
      <c t="s" r="B12" s="4">
        <v>480</v>
      </c>
      <c t="s" r="C12" s="4">
        <v>480</v>
      </c>
    </row>
    <row r="13" spans="1:3">
      <c t="s" r="A13" s="4">
        <v>632</v>
      </c>
    </row>
    <row r="14" spans="1:3">
      <c t="s" r="A14" s="3">
        <v>618</v>
      </c>
    </row>
    <row r="15" spans="1:3">
      <c t="s" r="A15" s="4">
        <v>71</v>
      </c>
      <c t="n" r="B15" s="7">
        <v>3342</v>
      </c>
      <c t="n" r="C15" s="7">
        <v>4505</v>
      </c>
    </row>
    <row r="16" spans="1:3">
      <c t="s" r="A16" s="4">
        <v>628</v>
      </c>
      <c t="s" r="B16" s="4">
        <v>633</v>
      </c>
      <c t="s" r="C16" s="4">
        <v>634</v>
      </c>
    </row>
    <row r="17" spans="1:3">
      <c t="s" r="A17" s="4">
        <v>635</v>
      </c>
    </row>
    <row r="18" spans="1:3">
      <c t="s" r="A18" s="3">
        <v>618</v>
      </c>
    </row>
    <row r="19" spans="1:3">
      <c t="s" r="A19" s="4">
        <v>71</v>
      </c>
      <c t="n" r="B19" s="7">
        <v>60608</v>
      </c>
      <c t="n" r="C19" s="7">
        <v>114172</v>
      </c>
    </row>
    <row r="20" spans="1:3">
      <c t="s" r="A20" s="4">
        <v>628</v>
      </c>
      <c t="s" r="B20" s="4">
        <v>636</v>
      </c>
      <c t="s" r="C20" s="4">
        <v>637</v>
      </c>
    </row>
    <row r="21" spans="1:3">
      <c t="s" r="A21" s="4">
        <v>638</v>
      </c>
    </row>
    <row r="22" spans="1:3">
      <c t="s" r="A22" s="3">
        <v>618</v>
      </c>
    </row>
    <row r="23" spans="1:3">
      <c t="s" r="A23" s="4">
        <v>71</v>
      </c>
      <c t="n" r="B23" s="7">
        <v>2590</v>
      </c>
      <c t="n" r="C23" s="7">
        <v>19833</v>
      </c>
    </row>
    <row r="24" spans="1:3">
      <c t="s" r="A24" s="4">
        <v>628</v>
      </c>
      <c t="s" r="B24" s="4">
        <v>633</v>
      </c>
      <c t="s" r="C24" s="4">
        <v>639</v>
      </c>
    </row>
    <row r="25" spans="1:3">
      <c t="s" r="A25" s="4">
        <v>640</v>
      </c>
    </row>
    <row r="26" spans="1:3">
      <c t="s" r="A26" s="3">
        <v>618</v>
      </c>
    </row>
    <row r="27" spans="1:3">
      <c t="s" r="A27" s="4">
        <v>71</v>
      </c>
      <c t="n" r="B27" s="7">
        <v>5331</v>
      </c>
      <c t="n" r="C27" s="7">
        <v>8104</v>
      </c>
    </row>
    <row r="28" spans="1:3">
      <c t="s" r="A28" s="4">
        <v>628</v>
      </c>
      <c t="s" r="B28" s="4">
        <v>641</v>
      </c>
      <c t="s" r="C28" s="4">
        <v>633</v>
      </c>
    </row>
    <row r="29" spans="1:3">
      <c t="s" r="A29" s="4">
        <v>642</v>
      </c>
    </row>
    <row r="30" spans="1:3">
      <c t="s" r="A30" s="3">
        <v>618</v>
      </c>
    </row>
    <row r="31" spans="1:3">
      <c t="s" r="A31" s="4">
        <v>71</v>
      </c>
      <c t="n" r="B31" s="7">
        <v>7921</v>
      </c>
      <c t="n" r="C31" s="7">
        <v>27937</v>
      </c>
    </row>
    <row r="32" spans="1:3">
      <c t="s" r="A32" s="4">
        <v>628</v>
      </c>
      <c t="s" r="B32" s="4">
        <v>643</v>
      </c>
      <c t="s" r="C32" s="4">
        <v>644</v>
      </c>
    </row>
    <row r="33" spans="1:3">
      <c t="s" r="A33" s="4">
        <v>645</v>
      </c>
    </row>
    <row r="34" spans="1:3">
      <c t="s" r="A34" s="3">
        <v>618</v>
      </c>
    </row>
    <row r="35" spans="1:3">
      <c t="s" r="A35" s="4">
        <v>71</v>
      </c>
      <c t="n" r="B35" s="7">
        <v>6038</v>
      </c>
      <c t="n" r="C35" s="7">
        <v>6691</v>
      </c>
    </row>
    <row r="36" spans="1:3">
      <c t="s" r="A36" s="4">
        <v>628</v>
      </c>
      <c t="s" r="B36" s="4">
        <v>646</v>
      </c>
      <c t="s" r="C36" s="4">
        <v>633</v>
      </c>
    </row>
    <row r="37" spans="1:3">
      <c t="s" r="A37" s="4">
        <v>647</v>
      </c>
    </row>
    <row r="38" spans="1:3">
      <c t="s" r="A38" s="3">
        <v>618</v>
      </c>
    </row>
    <row r="39" spans="1:3">
      <c t="s" r="A39" s="4">
        <v>71</v>
      </c>
      <c t="n" r="B39" s="7">
        <v>18164</v>
      </c>
      <c t="n" r="C39" s="7">
        <v>25562</v>
      </c>
    </row>
    <row r="40" spans="1:3">
      <c t="s" r="A40" s="4">
        <v>628</v>
      </c>
      <c t="s" r="B40" s="4">
        <v>648</v>
      </c>
      <c t="s" r="C40" s="4">
        <v>644</v>
      </c>
    </row>
    <row r="41" spans="1:3">
      <c t="s" r="A41" s="4">
        <v>649</v>
      </c>
    </row>
    <row r="42" spans="1:3">
      <c t="s" r="A42" s="3">
        <v>618</v>
      </c>
    </row>
    <row r="43" spans="1:3">
      <c t="s" r="A43" s="4">
        <v>71</v>
      </c>
      <c t="n" r="B43" s="7">
        <v>24202</v>
      </c>
      <c t="n" r="C43" s="7">
        <v>32253</v>
      </c>
    </row>
    <row r="44" spans="1:3">
      <c t="s" r="A44" s="4">
        <v>628</v>
      </c>
      <c t="s" r="B44" s="4">
        <v>650</v>
      </c>
      <c t="s" r="C44" s="4">
        <v>648</v>
      </c>
    </row>
    <row r="45" spans="1:3">
      <c t="s" r="A45" s="4">
        <v>651</v>
      </c>
    </row>
    <row r="46" spans="1:3">
      <c t="s" r="A46" s="3">
        <v>618</v>
      </c>
    </row>
    <row r="47" spans="1:3">
      <c t="s" r="A47" s="4">
        <v>71</v>
      </c>
      <c t="n" r="B47" s="7">
        <v>33289</v>
      </c>
      <c t="n" r="C47" s="7">
        <v>67661</v>
      </c>
    </row>
    <row r="48" spans="1:3">
      <c t="s" r="A48" s="4">
        <v>628</v>
      </c>
      <c t="s" r="B48" s="4">
        <v>652</v>
      </c>
      <c t="s" r="C48" s="4">
        <v>496</v>
      </c>
    </row>
    <row r="49" spans="1:3">
      <c t="s" r="A49" s="4">
        <v>653</v>
      </c>
    </row>
    <row r="50" spans="1:3">
      <c t="s" r="A50" s="3">
        <v>618</v>
      </c>
    </row>
    <row r="51" spans="1:3">
      <c t="s" r="A51" s="4">
        <v>71</v>
      </c>
      <c t="n" r="B51" s="7">
        <v>27917</v>
      </c>
      <c t="n" r="C51" s="7">
        <v>41825</v>
      </c>
    </row>
    <row r="52" spans="1:3">
      <c t="s" r="A52" s="4">
        <v>628</v>
      </c>
      <c t="s" r="B52" s="4">
        <v>654</v>
      </c>
      <c t="s" r="C52" s="4">
        <v>655</v>
      </c>
    </row>
    <row r="53" spans="1:3">
      <c t="s" r="A53" s="4">
        <v>656</v>
      </c>
    </row>
    <row r="54" spans="1:3">
      <c t="s" r="A54" s="3">
        <v>618</v>
      </c>
    </row>
    <row r="55" spans="1:3">
      <c t="s" r="A55" s="4">
        <v>71</v>
      </c>
      <c t="n" r="B55" s="7">
        <v>8493</v>
      </c>
      <c t="n" r="C55" s="7">
        <v>14465</v>
      </c>
    </row>
    <row r="56" spans="1:3">
      <c t="s" r="A56" s="4">
        <v>628</v>
      </c>
      <c t="s" r="B56" s="4">
        <v>643</v>
      </c>
      <c t="s" r="C56" s="4">
        <v>643</v>
      </c>
    </row>
    <row r="57" spans="1:3">
      <c t="s" r="A57" s="4">
        <v>657</v>
      </c>
    </row>
    <row r="58" spans="1:3">
      <c t="s" r="A58" s="3">
        <v>618</v>
      </c>
    </row>
    <row r="59" spans="1:3">
      <c t="s" r="A59" s="4">
        <v>71</v>
      </c>
      <c t="n" r="B59" s="7">
        <v>69699</v>
      </c>
      <c t="n" r="C59" s="7">
        <v>123951</v>
      </c>
    </row>
    <row r="60" spans="1:3">
      <c t="s" r="A60" s="4">
        <v>628</v>
      </c>
      <c t="s" r="B60" s="4">
        <v>658</v>
      </c>
      <c t="s" r="C60" s="4">
        <v>659</v>
      </c>
    </row>
    <row r="61" spans="1:3">
      <c t="s" r="A61" s="4">
        <v>660</v>
      </c>
    </row>
    <row r="62" spans="1:3">
      <c t="s" r="A62" s="3">
        <v>618</v>
      </c>
    </row>
    <row r="63" spans="1:3">
      <c t="s" r="A63" s="4">
        <v>71</v>
      </c>
      <c t="n" r="B63" s="7">
        <v>82304</v>
      </c>
      <c t="n" r="C63" s="7">
        <v>174337</v>
      </c>
    </row>
    <row r="64" spans="1:3">
      <c t="s" r="A64" s="4">
        <v>628</v>
      </c>
      <c t="s" r="B64" s="4">
        <v>661</v>
      </c>
      <c t="s" r="C64" s="4">
        <v>662</v>
      </c>
    </row>
    <row r="65" spans="1:3">
      <c t="s" r="A65" s="4">
        <v>663</v>
      </c>
    </row>
    <row r="66" spans="1:3">
      <c t="s" r="A66" s="3">
        <v>618</v>
      </c>
    </row>
    <row r="67" spans="1:3">
      <c t="s" r="A67" s="4">
        <v>71</v>
      </c>
      <c t="n" r="B67" s="7">
        <v>68291</v>
      </c>
      <c t="n" r="C67" s="7">
        <v>105006</v>
      </c>
    </row>
    <row r="68" spans="1:3">
      <c t="s" r="A68" s="4">
        <v>628</v>
      </c>
      <c t="s" r="B68" s="4">
        <v>659</v>
      </c>
      <c t="s" r="C68" s="4">
        <v>664</v>
      </c>
    </row>
    <row r="69" spans="1:3">
      <c t="s" r="A69" s="4">
        <v>665</v>
      </c>
    </row>
    <row r="70" spans="1:3">
      <c t="s" r="A70" s="3">
        <v>618</v>
      </c>
    </row>
    <row r="71" spans="1:3">
      <c t="s" r="A71" s="4">
        <v>71</v>
      </c>
      <c t="n" r="B71" s="7">
        <v>11835</v>
      </c>
      <c t="n" r="C71" s="7">
        <v>18970</v>
      </c>
    </row>
    <row r="72" spans="1:3">
      <c t="s" r="A72" s="4">
        <v>628</v>
      </c>
      <c t="s" r="B72" s="4">
        <v>639</v>
      </c>
      <c t="s" r="C72" s="4">
        <v>666</v>
      </c>
    </row>
    <row r="73" spans="1:3">
      <c t="s" r="A73" s="4">
        <v>667</v>
      </c>
    </row>
    <row r="74" spans="1:3">
      <c t="s" r="A74" s="3">
        <v>618</v>
      </c>
    </row>
    <row r="75" spans="1:3">
      <c t="s" r="A75" s="4">
        <v>71</v>
      </c>
      <c t="n" r="B75" s="7">
        <v>162430</v>
      </c>
      <c t="n" r="C75" s="7">
        <v>298313</v>
      </c>
    </row>
    <row r="76" spans="1:3">
      <c t="s" r="A76" s="4">
        <v>628</v>
      </c>
      <c t="s" r="B76" s="4">
        <v>493</v>
      </c>
      <c t="s" r="C76" s="4">
        <v>4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21"/>
  </cols>
  <sheetData>
    <row r="1" spans="1:2">
      <c t="s" r="A1" s="1">
        <v>668</v>
      </c>
      <c t="s" r="B1" s="2">
        <v>293</v>
      </c>
    </row>
    <row r="2" spans="1:2">
      <c t="s" r="A2" s="3">
        <v>669</v>
      </c>
    </row>
    <row r="3" spans="1:2">
      <c t="s" r="A3" s="4">
        <v>670</v>
      </c>
      <c t="n" r="B3" s="7">
        <v>22773</v>
      </c>
    </row>
    <row r="4" spans="1:2">
      <c t="n" r="A4" s="6">
        <v>2018</v>
      </c>
      <c t="n" r="B4" s="6">
        <v>33090</v>
      </c>
    </row>
    <row r="5" spans="1:2">
      <c t="n" r="A5" s="6">
        <v>2019</v>
      </c>
      <c t="n" r="B5" s="6">
        <v>35034</v>
      </c>
    </row>
    <row r="6" spans="1:2">
      <c t="n" r="A6" s="6">
        <v>2020</v>
      </c>
      <c t="n" r="B6" s="6">
        <v>37016</v>
      </c>
    </row>
    <row r="7" spans="1:2">
      <c t="n" r="A7" s="6">
        <v>2021</v>
      </c>
      <c t="n" r="B7" s="6">
        <v>31573</v>
      </c>
    </row>
    <row r="8" spans="1:2">
      <c t="s" r="A8" s="4">
        <v>671</v>
      </c>
      <c t="n" r="B8" s="6">
        <v>39336</v>
      </c>
    </row>
    <row r="9" spans="1:2">
      <c t="s" r="A9" s="4">
        <v>672</v>
      </c>
      <c t="n" r="B9" s="6">
        <v>198822</v>
      </c>
    </row>
    <row r="10" spans="1:2">
      <c t="s" r="A10" s="4">
        <v>673</v>
      </c>
    </row>
    <row r="11" spans="1:2">
      <c t="s" r="A11" s="3">
        <v>669</v>
      </c>
    </row>
    <row r="12" spans="1:2">
      <c t="s" r="A12" s="4">
        <v>670</v>
      </c>
      <c t="n" r="B12" s="6">
        <v>7114</v>
      </c>
    </row>
    <row r="13" spans="1:2">
      <c t="n" r="A13" s="6">
        <v>2018</v>
      </c>
      <c t="n" r="B13" s="6">
        <v>9604</v>
      </c>
    </row>
    <row r="14" spans="1:2">
      <c t="n" r="A14" s="6">
        <v>2019</v>
      </c>
      <c t="n" r="B14" s="6">
        <v>10234</v>
      </c>
    </row>
    <row r="15" spans="1:2">
      <c t="n" r="A15" s="6">
        <v>2020</v>
      </c>
      <c t="n" r="B15" s="6">
        <v>11497</v>
      </c>
    </row>
    <row r="16" spans="1:2">
      <c t="n" r="A16" s="6">
        <v>2021</v>
      </c>
      <c t="n" r="B16" s="6">
        <v>11594</v>
      </c>
    </row>
    <row r="17" spans="1:2">
      <c t="s" r="A17" s="4">
        <v>671</v>
      </c>
      <c t="n" r="B17" s="6">
        <v>19273</v>
      </c>
    </row>
    <row r="18" spans="1:2">
      <c t="s" r="A18" s="4">
        <v>672</v>
      </c>
      <c t="n" r="B18" s="6">
        <v>69316</v>
      </c>
    </row>
    <row r="19" spans="1:2">
      <c t="s" r="A19" s="4">
        <v>674</v>
      </c>
    </row>
    <row r="20" spans="1:2">
      <c t="s" r="A20" s="3">
        <v>669</v>
      </c>
    </row>
    <row r="21" spans="1:2">
      <c t="s" r="A21" s="4">
        <v>670</v>
      </c>
      <c t="n" r="B21" s="6">
        <v>15659</v>
      </c>
    </row>
    <row r="22" spans="1:2">
      <c t="n" r="A22" s="6">
        <v>2018</v>
      </c>
      <c t="n" r="B22" s="6">
        <v>23486</v>
      </c>
    </row>
    <row r="23" spans="1:2">
      <c t="n" r="A23" s="6">
        <v>2019</v>
      </c>
      <c t="n" r="B23" s="6">
        <v>24800</v>
      </c>
    </row>
    <row r="24" spans="1:2">
      <c t="n" r="A24" s="6">
        <v>2020</v>
      </c>
      <c t="n" r="B24" s="6">
        <v>25519</v>
      </c>
    </row>
    <row r="25" spans="1:2">
      <c t="n" r="A25" s="6">
        <v>2021</v>
      </c>
      <c t="n" r="B25" s="6">
        <v>19979</v>
      </c>
    </row>
    <row r="26" spans="1:2">
      <c t="s" r="A26" s="4">
        <v>671</v>
      </c>
      <c t="n" r="B26" s="6">
        <v>20063</v>
      </c>
    </row>
    <row r="27" spans="1:2">
      <c t="s" r="A27" s="4">
        <v>672</v>
      </c>
      <c t="n" r="B27" s="7">
        <v>1295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t="s" r="A1" s="1">
        <v>675</v>
      </c>
      <c t="s" r="B1" s="2">
        <v>1</v>
      </c>
    </row>
    <row r="2" spans="1:2">
      <c t="s" r="B2" s="2">
        <v>293</v>
      </c>
    </row>
    <row r="3" spans="1:2">
      <c t="s" r="A3" s="3">
        <v>200</v>
      </c>
    </row>
    <row r="4" spans="1:2">
      <c t="s" r="A4" s="4">
        <v>676</v>
      </c>
      <c t="n" r="B4" s="9">
        <v>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77</v>
      </c>
      <c t="s" r="C1" s="2">
        <v>1</v>
      </c>
    </row>
    <row r="2" spans="1:4">
      <c t="s" r="C2" s="2">
        <v>2</v>
      </c>
      <c t="s" r="D2" s="2">
        <v>69</v>
      </c>
    </row>
    <row r="3" spans="1:4">
      <c t="s" r="A3" s="3">
        <v>203</v>
      </c>
    </row>
    <row r="4" spans="1:4">
      <c t="s" r="A4" s="4">
        <v>678</v>
      </c>
      <c t="s" r="B4" s="4">
        <v>82</v>
      </c>
      <c t="n" r="C4" s="7">
        <v>36886</v>
      </c>
      <c t="n" r="D4" s="7">
        <v>14958</v>
      </c>
    </row>
    <row r="5" spans="1:4">
      <c t="s" r="A5" s="4">
        <v>679</v>
      </c>
      <c t="n" r="C5" s="7">
        <v>155400</v>
      </c>
      <c t="n" r="D5" s="7">
        <v>46855</v>
      </c>
    </row>
    <row r="6" spans="1:4">
      <c t="n" r="A6"/>
    </row>
    <row r="7" spans="1:4">
      <c t="s" r="A7" s="4">
        <v>82</v>
      </c>
      <c t="s" r="B7" s="4">
        <v>102</v>
      </c>
    </row>
  </sheetData>
  <mergeCells count="4">
    <mergeCell ref="A1:B2"/>
    <mergeCell ref="C1:D1"/>
    <mergeCell ref="A6:C6"/>
    <mergeCell ref="B7:C7"/>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25"/>
  </cols>
  <sheetData>
    <row r="1" spans="1:7">
      <c t="s" r="A1" s="1">
        <v>146</v>
      </c>
      <c t="s" r="B1" s="2">
        <v>147</v>
      </c>
      <c t="s" r="C1" s="2">
        <v>148</v>
      </c>
      <c t="s" r="D1" s="2">
        <v>56</v>
      </c>
      <c t="s" r="E1" s="2">
        <v>57</v>
      </c>
      <c t="s" r="F1" s="2">
        <v>58</v>
      </c>
      <c t="s" r="G1" s="2">
        <v>149</v>
      </c>
    </row>
    <row r="2" spans="1:7">
      <c t="s" r="A2" s="4">
        <v>150</v>
      </c>
      <c t="n" r="B2" s="7">
        <v>2480715</v>
      </c>
      <c t="n" r="C2" s="7">
        <v>4703</v>
      </c>
      <c t="n" r="D2" s="7">
        <v>159940</v>
      </c>
      <c t="n" r="E2" s="7">
        <v>2330223</v>
      </c>
      <c t="n" r="F2" s="7">
        <v>-20378</v>
      </c>
      <c t="n" r="G2" s="7">
        <v>6227</v>
      </c>
    </row>
    <row r="3" spans="1:7">
      <c t="s" r="A3" s="4">
        <v>112</v>
      </c>
      <c t="n" r="B3" s="6">
        <v>-14967</v>
      </c>
      <c t="n" r="E3" s="6">
        <v>-15052</v>
      </c>
      <c t="n" r="F3" s="6">
        <v>197</v>
      </c>
      <c t="n" r="G3" s="6">
        <v>-112</v>
      </c>
    </row>
    <row r="4" spans="1:7">
      <c t="s" r="A4" s="4">
        <v>151</v>
      </c>
      <c t="n" r="B4" s="6">
        <v>186</v>
      </c>
      <c t="n" r="D4" s="6">
        <v>186</v>
      </c>
    </row>
    <row r="5" spans="1:7">
      <c t="s" r="A5" s="4">
        <v>152</v>
      </c>
      <c t="n" r="B5" s="6">
        <v>-11340</v>
      </c>
      <c t="n" r="E5" s="6">
        <v>-11340</v>
      </c>
    </row>
    <row r="6" spans="1:7">
      <c t="s" r="A6" s="4">
        <v>153</v>
      </c>
      <c t="n" r="B6" s="6">
        <v>2456</v>
      </c>
      <c t="n" r="D6" s="6">
        <v>2456</v>
      </c>
    </row>
    <row r="7" spans="1:7">
      <c t="s" r="A7" s="4">
        <v>154</v>
      </c>
      <c t="n" r="B7" s="6">
        <v>118</v>
      </c>
      <c t="n" r="C7" s="6">
        <v>-7</v>
      </c>
      <c t="n" r="D7" s="6">
        <v>125</v>
      </c>
    </row>
    <row r="8" spans="1:7">
      <c t="s" r="A8" s="4">
        <v>155</v>
      </c>
      <c t="n" r="B8" s="6">
        <v>2457168</v>
      </c>
      <c t="n" r="C8" s="6">
        <v>4696</v>
      </c>
      <c t="n" r="D8" s="6">
        <v>162707</v>
      </c>
      <c t="n" r="E8" s="6">
        <v>2303831</v>
      </c>
      <c t="n" r="F8" s="6">
        <v>-20181</v>
      </c>
      <c t="n" r="G8" s="6">
        <v>6115</v>
      </c>
    </row>
    <row r="9" spans="1:7">
      <c t="s" r="A9" s="4">
        <v>156</v>
      </c>
      <c t="n" r="B9" s="6">
        <v>2305554</v>
      </c>
      <c t="n" r="C9" s="6">
        <v>4707</v>
      </c>
      <c t="n" r="D9" s="6">
        <v>166604</v>
      </c>
      <c t="n" r="E9" s="6">
        <v>2135075</v>
      </c>
      <c t="n" r="F9" s="6">
        <v>-6866</v>
      </c>
      <c t="n" r="G9" s="6">
        <v>6034</v>
      </c>
    </row>
    <row r="10" spans="1:7">
      <c t="s" r="A10" s="4">
        <v>112</v>
      </c>
      <c t="n" r="B10" s="6">
        <v>-88411</v>
      </c>
      <c t="n" r="E10" s="6">
        <v>-89097</v>
      </c>
      <c t="n" r="F10" s="6">
        <v>232</v>
      </c>
      <c t="n" r="G10" s="6">
        <v>454</v>
      </c>
    </row>
    <row r="11" spans="1:7">
      <c t="s" r="A11" s="4">
        <v>151</v>
      </c>
      <c t="n" r="B11" s="6">
        <v>277</v>
      </c>
      <c t="n" r="D11" s="6">
        <v>277</v>
      </c>
    </row>
    <row r="12" spans="1:7">
      <c t="s" r="A12" s="4">
        <v>157</v>
      </c>
      <c t="n" r="B12" s="6">
        <v>192</v>
      </c>
      <c t="n" r="E12" s="6">
        <v>192</v>
      </c>
    </row>
    <row r="13" spans="1:7">
      <c t="s" r="A13" s="4">
        <v>154</v>
      </c>
      <c t="n" r="B13" s="6">
        <v>1383</v>
      </c>
      <c t="n" r="D13" s="6">
        <v>1383</v>
      </c>
    </row>
    <row r="14" spans="1:7">
      <c t="s" r="A14" s="4">
        <v>158</v>
      </c>
      <c t="n" r="B14" s="7">
        <v>2218995</v>
      </c>
      <c t="n" r="C14" s="7">
        <v>4707</v>
      </c>
      <c t="n" r="D14" s="7">
        <v>168264</v>
      </c>
      <c t="n" r="E14" s="7">
        <v>2046170</v>
      </c>
      <c t="n" r="F14" s="7">
        <v>-6634</v>
      </c>
      <c t="n" r="G14" s="7">
        <v>64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4"/>
  </cols>
  <sheetData>
    <row r="1" spans="1:2">
      <c t="s" r="A1" s="1">
        <v>159</v>
      </c>
      <c t="s" r="B1" s="2">
        <v>1</v>
      </c>
    </row>
    <row r="2" spans="1:2">
      <c t="s" r="B2" s="2">
        <v>160</v>
      </c>
    </row>
    <row r="3" spans="1:2">
      <c t="s" r="A3" s="3">
        <v>161</v>
      </c>
    </row>
    <row r="4" spans="1:2">
      <c t="s" r="A4" s="4">
        <v>162</v>
      </c>
      <c t="n" r="B4" s="8">
        <v>0.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INTERIM FINANCIAL STATEMENTS</vt:lpstr>
      <vt:lpstr>STATUS OF DISCUSSIONS WITH LEND</vt:lpstr>
      <vt:lpstr>STOCKHOLDERS' EQUITY</vt:lpstr>
      <vt:lpstr>INCOME TAXES</vt:lpstr>
      <vt:lpstr>EMPLOYEE BENEFIT PLANS</vt:lpstr>
      <vt:lpstr>INDEBTEDNESS</vt:lpstr>
      <vt:lpstr>LOSS PER SHARE</vt:lpstr>
      <vt:lpstr>COMMITMENTS AND CONTINGENCIES</vt:lpstr>
      <vt:lpstr>FAIR VALUE MEASUREMENTS</vt:lpstr>
      <vt:lpstr>OTHER CURRENT ASSETS, OTHER ASS</vt:lpstr>
      <vt:lpstr>ACCOUNTING PRONOUNCEMENTS</vt:lpstr>
      <vt:lpstr>SEGMENT AND GEOGRAPHIC DISTRIBU</vt:lpstr>
      <vt:lpstr>SALE_LEASEBACK ARRANGEMENTS</vt:lpstr>
      <vt:lpstr>ASSET IMPAIRMENTS</vt:lpstr>
      <vt:lpstr>STOCKHOLDERS' EQUITY (Tables)</vt:lpstr>
      <vt:lpstr>INCOME TAXES (Tables)</vt:lpstr>
      <vt:lpstr>EMPLOYEE BENEFIT PLANS (Tables)</vt:lpstr>
      <vt:lpstr>INDEBTEDNESS (Tables)</vt:lpstr>
      <vt:lpstr>LOSS PER SHARE (Tables)</vt:lpstr>
      <vt:lpstr>COMMITMENTS AND CONTINGENCIES (</vt:lpstr>
      <vt:lpstr>FAIR VALUE MEASUREMENTS (Tables</vt:lpstr>
      <vt:lpstr>OTHER CURRENT ASSETS, OTHER A31</vt:lpstr>
      <vt:lpstr>SEGMENT AND GEOGRAPHIC DISTRI32</vt:lpstr>
      <vt:lpstr>SALE_LEASEBACK ARRANGEMENTS (Ta</vt:lpstr>
      <vt:lpstr>ASSET IMPAIRMENTS (Tables)</vt:lpstr>
      <vt:lpstr>Status of Discussions With Le35</vt:lpstr>
      <vt:lpstr>Schedule of Dividends Declared </vt:lpstr>
      <vt:lpstr>Changes in Accumulated Other Co</vt:lpstr>
      <vt:lpstr>Reclassifications from Accumula</vt:lpstr>
      <vt:lpstr>Schedule of Uncertain Tax Posit</vt:lpstr>
      <vt:lpstr>Schedule of Unrecognized Tax Be</vt:lpstr>
      <vt:lpstr>Employee Benefit Plans - Additi</vt:lpstr>
      <vt:lpstr>Schedule of Carrying Value of T</vt:lpstr>
      <vt:lpstr>Schedule of Net Periodic Benefi</vt:lpstr>
      <vt:lpstr>Summary of Debt Outstanding (De</vt:lpstr>
      <vt:lpstr>Summary of Debt Outstanding (Pa</vt:lpstr>
      <vt:lpstr>Indebtedness - Debt Costs - Add</vt:lpstr>
      <vt:lpstr>Summary of Norwegian Kroner (NO</vt:lpstr>
      <vt:lpstr>Summary of Norwegian Kroner (48</vt:lpstr>
      <vt:lpstr>Debt Costs (Detail)</vt:lpstr>
      <vt:lpstr>Components of Basic and Diluted</vt:lpstr>
      <vt:lpstr>Schedule of Vessel Commitments </vt:lpstr>
      <vt:lpstr>Schedule of Vessel Commitment52</vt:lpstr>
      <vt:lpstr>Commitments and Contingencies -</vt:lpstr>
      <vt:lpstr>Commitments and Contingencies54</vt:lpstr>
      <vt:lpstr>Commitments and Contingencies55</vt:lpstr>
      <vt:lpstr>Commitment and Contingencies (R</vt:lpstr>
      <vt:lpstr>Commitment and Contingencies (A</vt:lpstr>
      <vt:lpstr>Commitment and Contingencies (N</vt:lpstr>
      <vt:lpstr>Schedule of Fair Value Assets a</vt:lpstr>
      <vt:lpstr>Fair Value Measurements - Addit</vt:lpstr>
      <vt:lpstr>Schedule of Fair Value Other Fi</vt:lpstr>
      <vt:lpstr>Schedule of Other Current Asset</vt:lpstr>
      <vt:lpstr>Schedule of Other Assets (Detai</vt:lpstr>
      <vt:lpstr>Schedule of Accrued Expenses (D</vt:lpstr>
      <vt:lpstr>Schedule of Accrued Expenses (P</vt:lpstr>
      <vt:lpstr>Schedule of Other Current Liabi</vt:lpstr>
      <vt:lpstr>Schedule of Other Liabilities a</vt:lpstr>
      <vt:lpstr>Segment Information, Geographic</vt:lpstr>
      <vt:lpstr>Comparison of Total Assets (Det</vt:lpstr>
      <vt:lpstr>Comparison of Total Assets (Par</vt:lpstr>
      <vt:lpstr>Schedule of Segment Reporting I</vt:lpstr>
      <vt:lpstr>Schedule of Future Minimum Leas</vt:lpstr>
      <vt:lpstr>Sale_ Leaseback Arrangements - </vt:lpstr>
      <vt:lpstr>Summary of Combined Fair Valu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7:18Z</dcterms:created>
  <dcterms:modified xmlns:dcterms="http://purl.org/dc/terms/" xmlns:xsi="http://www.w3.org/2001/XMLSchema-instance" xsi:type="dcterms:W3CDTF">2016-08-09T16:57:18Z</dcterms:modified>
  <dc:title xmlns:dc="http://purl.org/dc/elements/1.1/">Untitled</dc:title>
  <dc:description xmlns:dc="http://purl.org/dc/elements/1.1/"/>
  <dc:subject xmlns:dc="http://purl.org/dc/elements/1.1/"/>
  <cp:keywords/>
  <cp:category/>
</cp:coreProperties>
</file>